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Conso" sheetId="6" state="visible" r:id="rId6"/>
    <sheet xmlns:r="http://schemas.openxmlformats.org/officeDocument/2006/relationships" name="Inventories" sheetId="7" state="visible" r:id="rId7"/>
    <sheet xmlns:r="http://schemas.openxmlformats.org/officeDocument/2006/relationships" name="Goodwill and Other Intangible A" sheetId="8" state="visible" r:id="rId8"/>
    <sheet xmlns:r="http://schemas.openxmlformats.org/officeDocument/2006/relationships" name="Loss Per Share"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Equity" sheetId="13" state="visible" r:id="rId13"/>
    <sheet xmlns:r="http://schemas.openxmlformats.org/officeDocument/2006/relationships" name="Contingencies" sheetId="14" state="visible" r:id="rId14"/>
    <sheet xmlns:r="http://schemas.openxmlformats.org/officeDocument/2006/relationships" name="Inventories (Tables)" sheetId="15" state="visible" r:id="rId15"/>
    <sheet xmlns:r="http://schemas.openxmlformats.org/officeDocument/2006/relationships" name="Goodwill and Other Intangible16" sheetId="16" state="visible" r:id="rId16"/>
    <sheet xmlns:r="http://schemas.openxmlformats.org/officeDocument/2006/relationships" name="Loss Per Share (Tables)" sheetId="17" state="visible" r:id="rId17"/>
    <sheet xmlns:r="http://schemas.openxmlformats.org/officeDocument/2006/relationships" name="Fair Value Measurements (Tables" sheetId="18" state="visible" r:id="rId18"/>
    <sheet xmlns:r="http://schemas.openxmlformats.org/officeDocument/2006/relationships" name="Derivative instruments and he19" sheetId="19" state="visible" r:id="rId19"/>
    <sheet xmlns:r="http://schemas.openxmlformats.org/officeDocument/2006/relationships" name="Equity (Tables)" sheetId="20" state="visible" r:id="rId20"/>
    <sheet xmlns:r="http://schemas.openxmlformats.org/officeDocument/2006/relationships" name="Basis of Presentation and Con21" sheetId="21" state="visible" r:id="rId21"/>
    <sheet xmlns:r="http://schemas.openxmlformats.org/officeDocument/2006/relationships" name="Inventories (Details)" sheetId="22" state="visible" r:id="rId22"/>
    <sheet xmlns:r="http://schemas.openxmlformats.org/officeDocument/2006/relationships" name="Goodwill and Other Intangible23" sheetId="23" state="visible" r:id="rId23"/>
    <sheet xmlns:r="http://schemas.openxmlformats.org/officeDocument/2006/relationships" name="Goodwill and Other Intangible24" sheetId="24" state="visible" r:id="rId24"/>
    <sheet xmlns:r="http://schemas.openxmlformats.org/officeDocument/2006/relationships" name="Goodwill and Other Intangible25" sheetId="25" state="visible" r:id="rId25"/>
    <sheet xmlns:r="http://schemas.openxmlformats.org/officeDocument/2006/relationships" name="Loss Per Share (Narrative) (Det" sheetId="26" state="visible" r:id="rId26"/>
    <sheet xmlns:r="http://schemas.openxmlformats.org/officeDocument/2006/relationships" name="Loss Per Share (Schedule of Com" sheetId="27" state="visible" r:id="rId27"/>
    <sheet xmlns:r="http://schemas.openxmlformats.org/officeDocument/2006/relationships" name="Income Taxes (Details)" sheetId="28" state="visible" r:id="rId28"/>
    <sheet xmlns:r="http://schemas.openxmlformats.org/officeDocument/2006/relationships" name="Fair Value Measurements (Narrat" sheetId="29" state="visible" r:id="rId29"/>
    <sheet xmlns:r="http://schemas.openxmlformats.org/officeDocument/2006/relationships" name="Fair Value Measurement (Schedul" sheetId="30" state="visible" r:id="rId30"/>
    <sheet xmlns:r="http://schemas.openxmlformats.org/officeDocument/2006/relationships" name="Fair Value Measurement (Sched31" sheetId="31" state="visible" r:id="rId31"/>
    <sheet xmlns:r="http://schemas.openxmlformats.org/officeDocument/2006/relationships" name="Derivative instruments and he32" sheetId="32" state="visible" r:id="rId32"/>
    <sheet xmlns:r="http://schemas.openxmlformats.org/officeDocument/2006/relationships" name="Derivatives and Hedging Activit" sheetId="33" state="visible" r:id="rId33"/>
    <sheet xmlns:r="http://schemas.openxmlformats.org/officeDocument/2006/relationships" name="Equity (Narrative) (Details)" sheetId="34" state="visible" r:id="rId34"/>
    <sheet xmlns:r="http://schemas.openxmlformats.org/officeDocument/2006/relationships" name="Equity (Schedule of Stock-based" sheetId="35" state="visible" r:id="rId35"/>
    <sheet xmlns:r="http://schemas.openxmlformats.org/officeDocument/2006/relationships" name="Equity (Schedule of Stock Optio" sheetId="36" state="visible" r:id="rId36"/>
    <sheet xmlns:r="http://schemas.openxmlformats.org/officeDocument/2006/relationships" name="Equity (Summary of RSUs activit" sheetId="37" state="visible" r:id="rId37"/>
    <sheet xmlns:r="http://schemas.openxmlformats.org/officeDocument/2006/relationships" name="Equity (Schedule of Accumulated" sheetId="38" state="visible" r:id="rId38"/>
  </sheets>
  <definedNames/>
  <calcPr calcId="124519" fullCalcOnLoad="1"/>
</workbook>
</file>

<file path=xl/sharedStrings.xml><?xml version="1.0" encoding="utf-8"?>
<sst xmlns="http://schemas.openxmlformats.org/spreadsheetml/2006/main" uniqueCount="338">
  <si>
    <t>Document and Entity Information</t>
  </si>
  <si>
    <t>6 Months Ended</t>
  </si>
  <si>
    <t>Jun. 30, 2017</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6-K</t>
  </si>
  <si>
    <t>Amendment Flag</t>
  </si>
  <si>
    <t>false</t>
  </si>
  <si>
    <t>Document Period End Date</t>
  </si>
  <si>
    <t>Jun. 30,
		2017</t>
  </si>
  <si>
    <t>Document Fiscal Period Focus</t>
  </si>
  <si>
    <t>Q2</t>
  </si>
  <si>
    <t>Document Fiscal Year Focus</t>
  </si>
  <si>
    <t>Consolidated Balance Sheets - USD ($) $ in Thousands</t>
  </si>
  <si>
    <t>Dec. 31, 2016</t>
  </si>
  <si>
    <t>Current assets</t>
  </si>
  <si>
    <t>Cash and cash equivalents</t>
  </si>
  <si>
    <t>Accounts receivable, net</t>
  </si>
  <si>
    <t>Inventories</t>
  </si>
  <si>
    <t>Net investment in sales-type leases</t>
  </si>
  <si>
    <t>Prepaid expenses</t>
  </si>
  <si>
    <t>Other current assets</t>
  </si>
  <si>
    <t>Total current assets</t>
  </si>
  <si>
    <t>Non-current assets</t>
  </si>
  <si>
    <t>Net investment in sales-type leases - long-term</t>
  </si>
  <si>
    <t>Property, plant and equipment, net</t>
  </si>
  <si>
    <t>Goodwill</t>
  </si>
  <si>
    <t>Other intangible assets, net</t>
  </si>
  <si>
    <t>Other non-current assets</t>
  </si>
  <si>
    <t>Total non-current assets</t>
  </si>
  <si>
    <t>Total assets</t>
  </si>
  <si>
    <t>Current liabilities</t>
  </si>
  <si>
    <t>Accounts payable</t>
  </si>
  <si>
    <t>Current portion of long-term debt</t>
  </si>
  <si>
    <t>Accrued expenses and other current liabilities</t>
  </si>
  <si>
    <t>Accrued compensation and related benefits</t>
  </si>
  <si>
    <t>Obligations in connection with acquisitions</t>
  </si>
  <si>
    <t>Deferred revenues</t>
  </si>
  <si>
    <t>Total current liabilities</t>
  </si>
  <si>
    <t>Non-current liabilities</t>
  </si>
  <si>
    <t>Long-term debt</t>
  </si>
  <si>
    <t>Deferred tax liabilities</t>
  </si>
  <si>
    <t>Deferred revenues - long-term</t>
  </si>
  <si>
    <t>Other non-current liabilities</t>
  </si>
  <si>
    <t>Total non-current liabilities</t>
  </si>
  <si>
    <t>Total liabilities</t>
  </si>
  <si>
    <t>Contingencies (see note 9)</t>
  </si>
  <si>
    <t xml:space="preserve"> </t>
  </si>
  <si>
    <t>Redeemable non-controlling interests</t>
  </si>
  <si>
    <t>Equity</t>
  </si>
  <si>
    <t>Ordinary shares, NIS 0.01 nominal value, authorized 180,000 thousands shares; 52,854 thousands shares and 52,639 thousands shares issued and outstanding at June 30, 2017 and December 31, 2016, respectively</t>
  </si>
  <si>
    <t>Additional paid-in capital</t>
  </si>
  <si>
    <t>Accumulated other comprehensive loss</t>
  </si>
  <si>
    <t>Accumulated deficit</t>
  </si>
  <si>
    <t>Equity attributable to Stratasys Ltd.</t>
  </si>
  <si>
    <t>Non-controlling interests</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3 Months Ended</t>
  </si>
  <si>
    <t>Jun. 30, 2016</t>
  </si>
  <si>
    <t>Net sales</t>
  </si>
  <si>
    <t>Products</t>
  </si>
  <si>
    <t>Services</t>
  </si>
  <si>
    <t>Total net sales</t>
  </si>
  <si>
    <t>Cost of sales</t>
  </si>
  <si>
    <t>Total cost of sales</t>
  </si>
  <si>
    <t>Gross profit</t>
  </si>
  <si>
    <t>Operating expenses</t>
  </si>
  <si>
    <t>Research and development, net</t>
  </si>
  <si>
    <t>Selling, general and administrative</t>
  </si>
  <si>
    <t>Change in fair value of obligations in connection with acquisitions</t>
  </si>
  <si>
    <t>Total operating expenses</t>
  </si>
  <si>
    <t>Operating loss</t>
  </si>
  <si>
    <t>Financial income, net</t>
  </si>
  <si>
    <t>Loss before income taxes</t>
  </si>
  <si>
    <t>Income tax expenses</t>
  </si>
  <si>
    <t>Share in loss of associated company</t>
  </si>
  <si>
    <t>Net loss</t>
  </si>
  <si>
    <t>Net loss attributable to non-controlling interest</t>
  </si>
  <si>
    <t>Net loss attributable to Stratasys Ltd.</t>
  </si>
  <si>
    <t>Net loss per ordinary share attributable to Stratasys Ltd.</t>
  </si>
  <si>
    <t>Basic</t>
  </si>
  <si>
    <t>Diluted</t>
  </si>
  <si>
    <t>Weighted average ordinary shares outstanding</t>
  </si>
  <si>
    <t>Comprehensive loss</t>
  </si>
  <si>
    <t>Other comprehensive income (loss), net of tax:</t>
  </si>
  <si>
    <t>Foreign currency translation adjustments</t>
  </si>
  <si>
    <t>Unrealized gains on derivatives designated as cash flow hedges</t>
  </si>
  <si>
    <t>Other comprehensive income (loss), net of tax</t>
  </si>
  <si>
    <t>Less: comprehensive loss attributable to non-controlling interests</t>
  </si>
  <si>
    <t>Comprehensive loss attributable to Stratasys Ltd.</t>
  </si>
  <si>
    <t>Consolidated Statements of Cash Flows - USD ($) $ in Thousands</t>
  </si>
  <si>
    <t>Cash flows from operating activities</t>
  </si>
  <si>
    <t>Adjustments to reconcile net loss to net cash provided by operating activities:</t>
  </si>
  <si>
    <t>Depreciation and amortization</t>
  </si>
  <si>
    <t>Stock-based compensation</t>
  </si>
  <si>
    <t>Foreign currency transaction gain</t>
  </si>
  <si>
    <t>Deferred income taxes</t>
  </si>
  <si>
    <t>Impairment of other intangibles assets</t>
  </si>
  <si>
    <t>Other items</t>
  </si>
  <si>
    <t>Change in cash attributable to changes in operating assets and liabilities:</t>
  </si>
  <si>
    <t>Other current assets and prepaid expenses</t>
  </si>
  <si>
    <t>Other current liabilities</t>
  </si>
  <si>
    <t>Net cash provided by operating activities</t>
  </si>
  <si>
    <t>Cash flows from investing activities</t>
  </si>
  <si>
    <t>Purchase of property and equipment</t>
  </si>
  <si>
    <t>Investment in unconsolidated entities</t>
  </si>
  <si>
    <t>Purchase of intangible assets</t>
  </si>
  <si>
    <t>Proceeds from maturities of short-term bank deposits</t>
  </si>
  <si>
    <t>Investment in short-term bank deposits</t>
  </si>
  <si>
    <t>Other investing activities</t>
  </si>
  <si>
    <t>Net cash used in investing activities</t>
  </si>
  <si>
    <t>Cash flows from financing activities</t>
  </si>
  <si>
    <t>Repayment of current portion of long-term debt</t>
  </si>
  <si>
    <t>Proceeds from exercise of stock op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Transfer of fixed assets to inventory</t>
  </si>
  <si>
    <t>Transfer of inventory to fixed assets</t>
  </si>
  <si>
    <t>Basis of Presentation and Consolidation</t>
  </si>
  <si>
    <t>Organization, Consolidation and Presentation of Financial Statements [Abstract]</t>
  </si>
  <si>
    <t xml:space="preserve">Note 1. Basis of
Presentation and Consolidation Stratasys Ltd.
(collectively with its subsidiaries, the Company) is a 3D solutions company,
offering additive manufacturing (AM) solutions for the creation of parts used
in the processes of designing and manufacturing products and for the direct
manufacture of end parts across a broad range of vertical marke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The
Company also provides a variety of custom manufacturing solutions through its
direct manufacturing printed parts service as well as 3D printing related
professional services offerings.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and six months ended June 30,
2017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6, filed with the U.S. Securities and Exchange Commission (the SEC) as
part of the Companys Annual Report on Form 20-F for such year on March 9, 2017.
Recently issued and
adopted accounting pronouncements In March 2016, the
Financial Accounting Standards Board (FASB) issued an Accounting Standards
Update (ASU) which simplifies certain aspects of the accounting for
share-based payments, including, among other items, accounting for income taxes
and allowing an entity-wide accounting policy election to either estimate the
number of awards that are expected to vest or account for forfeitures as they
occur, rather than to account for them based on an estimate of expected
forfeitures. This ASU became effective for the Company on January 1, 2017. Upon
the adoption of this ASU, the Company recorded a cumulative-effect adjustment to
its net operating losses of approximately $5 million as of January 1, 2017
offset with an increase to its valuation allowance with respect to previously
unrecognized excess tax benefits. Under the new ASU, excess tax benefits or
deficiencies related to stock option exercises and restricted stock unit vesting
are recognized in the statement of operations. The adoption of this ASU does not
have a material impact on the Companys results of operations as excess tax
benefits generated from the vesting of share-based awards will be recognized in
the consolidated statements of operations, but offset with consideration of the
valuation allowance in the Companys US operations. In addition, upon the
adoption of this ASU, the Company has elected as an accounting policy to record
forfeitures as they occur, using a modified retrospective transition method. The
total cumulative-effect adjustment to retained earnings as of January 1, 2017
was immaterial. Prior periods have not been restated. In January 2017, the FASB
issued an ASU which eliminates the requirement to determine the implied fair
value of the reporting units goodwill by measuring the reporting units assets
and liabilities at fair value in a hypothetical analysis as if the reporting
unit was acquired in a business combination, as part of the second step of
goodwill impairment testing. Under the new guidance, goodwill impairment testing
will be performed by comparing the fair value of the reporting unit with its
carrying amount and recognizing an impairment charge for the amount by which the
carrying amount exceeds the reporting units fair value. The new ASU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the adoption of this guidance on its consolidated financial statements.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 The ASU is effective for annual reporting periods
(including interim periods within those annual reporting periods) beginning
after December 15, 2017. Early adoption is permitted and should be adopted
retrospectively. The Company is currently evaluating the impact of the adoption
of this guidance on its consolidated statements of cash flows. In October 2016, the FASB
issued an ASU which eliminates the exception for an intra-entity transfer of an
asset other than inventory. This ASU requires that the income tax consequences
of an intra-entity asset transfer other than inventory are recognized at the
time of the transfer, rather than when the transferred asset is sold to a third
party or otherwise recovered through use. The ASU is effective for annual
reporting periods (including interim periods within those annual reporting
periods) beginning after December 15, 2017.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The Company is currently evaluating the impact of the adoption of this
guidance on its consolidated financial statements.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The new
standard is effective for fiscal year beginning after December 15, 2018,
including interim periods within those fiscal years. Early adoption is
permitted. The new standard must be adopted using a modified retrospective
transition approach. The Company is currently evaluating the impact of the
adoption of the new lease accounting guidance on its consolidated financial
statements. 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7, including interim periods within that reporting period. Early
adoption is permitted for annual reporting periods beginning after December 15,
2016. This standard may be applied retrospectively to each prior period
presented (full retrospective approach) or retrospectively with the cumulative
effect recognized as of the date of adoption (modified retrospective
approach). The Company has developed a project plan to analyze the potential
impact this guidance will have on its consolidated financial statements and
related disclosures as well as its business processes, systems and controls.
This includes reviewing revenue contracts across all revenue streams and
evaluates potential differences that would result from applying the requirements
under the new guidance. Based on the analysis conducted to date, the Company
expects to adopt this standard using the modified retrospective approach and is
still currently evaluating all the potential impacts of the adoption of this
standard. Therefore, the Company cannot reasonably estimate quantitative
information related to the impact of this standard on its consolidated financial
statements at this time. </t>
  </si>
  <si>
    <t>Inventory Disclosure [Abstract]</t>
  </si>
  <si>
    <t>Note 2.
Inventories Inventories, net consisted
of the following:
June 30, December 31,
2017 2016
U.S. $ in
thousands
Finished goods $ 64,077 $ 62,728
Work-in-process 2,021 2,389
Raw
materials 50,388 52,404
$ 116,486 $ 117,521</t>
  </si>
  <si>
    <t>Goodwill and Other Intangible Assets</t>
  </si>
  <si>
    <t>Goodwill and Intangible Assets Disclosure [Abstract]</t>
  </si>
  <si>
    <t>Note 3. Goodwill and
Other Intangible Assets
Goodwill Changes in the carrying
amount of the Companys goodwill for the six months ended June 30, 2017 were as
follows:
U.S. $
in millions
Goodwill as of January 1, 2017 $ 385.6
Translation differences 0.9
Goodwill as of June 30, 2017 $ 386.5 Other Intangible Assets
Other intangible assets
consisted of the following:
June 30,
2017 December 31,
2016
Carrying Amount, Net Carrying Amount, Net
Net of Accumulated Book Net of Accumulated Book
Impairment Amortization Value Impairment Amortization Value
U.S. $ in
thousands
Developed technology $ 304,766 $ (209,549 ) $ 95,217 $ 304,766 $ (198,632 ) $ 106,134
Patents 19,692 (13,268 ) 6,424 19,009 (12,257 ) 6,752
Trademarks and trade names 27,808 (17,526 ) 10,282 27,819 (16,849 ) 10,970
Customer relationships 106,880 (58,816 ) 48,064 106,571 (54,258 ) 52,313
Capitalized software development
costs 19,541 (18,602 ) 939 19,540 (18,251 ) 1,289
$ 478,687 $ (317,761 ) $ 160,926 $ 477,705 $ (300,247 ) $ 177,458 Amortization expense
relating to intangible assets for the three-month periods ended June 30, 2017
and 2016 was approximately $8.7 million and $14.5 million, respectively.
Amortization expense relating to intangible assets for the six-month periods
ended June 30, 2017 and 2016 was approximately $17.4 million and $29.2 million,
respectively. The decrease in amortization expense was primarily due to change
in the estimated useful lives of certain intangibles assets. As of June 30, 2017,
estimated amortization expense relating to intangible assets currently subject
to amortization for each of the following periods was as follows:
Estimated
amortization expense
(U.S. $ in
thousands)
Remaining 6
months of 2017 $ 17,323
2018 33,214
2019 32,307
2020 31,967
2021 31,387
Thereafter 14,728
Total $ 160,926</t>
  </si>
  <si>
    <t>Loss Per Share</t>
  </si>
  <si>
    <t>Note 4. Loss Per
Share The following table
presents the numerator and denominator of the basic and diluted net loss per
share computations for the three and six months ended June 30, 2017 and
2016:
Three months ended June
30, Six months ended June
30,
2017 2016 2017 2016
In thousands, except per share amounts
Numerator:
Net loss
attributable to Stratasys Ltd. for basic loss per share $ (5,987 ) $ (18,490 ) $ (19,844 ) $ (41,631 )
Adjustment
of deferred payments liability revaluation - (559 ) - -
Net loss
attributable to Stratasys Ltd. for diluted loss per share (5,987 ) (19,049 ) (19,844 ) (41,631 )
Denominator:
Weighted
average shares  denominator for basic net loss per share 52,778 52,169 52,733 52,133
Add:
Shares
settlement presumed for deferred payments liability - 327 - -
Denominator
for diluted loss per share 52,778 52,496 52,733 52,133
Net loss per
share attributable to Stratasys Ltd.
Basic $ (0.11 ) $ (0.35 ) $ (0.38 ) $ (0.80 )
Diluted $ (0.11 ) $ (0.36 ) $ (0.38 ) $ (0.80 ) The computation of diluted
net loss per share excluded share awards of 4.4 million shares and 3.8 million
shares for the three months ended June 30, 2017 and 2016, respectively, and 4.4
million shares and 4.1 million shares for the six months ended June 30, 2017 and
2016, because their inclusion would have had an anti-dilutive effect on the
diluted net loss per share.</t>
  </si>
  <si>
    <t>Income Taxes</t>
  </si>
  <si>
    <t>Income Tax Disclosure [Abstract]</t>
  </si>
  <si>
    <t>Note 5. Income
Taxes The Company had a negative
effective tax rate of 28.3% for the three-month periods ended June 30, 2017
compared to a negative effective tax rate of 15.1% for the three-month periods
ended June 30, 2016, and negative effective tax rate of 15.5% for the six-month
periods ended June 30, 2017 compared to a negative effective tax rate of 12.8%
for the six-month periods ended June 30, 2016. The Companys effective tax rate
was primarily impacted by different geographic mix of earnings and losses driven
by no tax benefit being recorded for its U.S. subsidiaries tax losses for the
three-month and six-month periods ended June 30, 2017 and 2016.</t>
  </si>
  <si>
    <t>Fair Value Measurements</t>
  </si>
  <si>
    <t>Fair Value Disclosures [Abstract]</t>
  </si>
  <si>
    <t xml:space="preserve">Note 6.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Financial instruments
measured at fair value The following tables
summarize the Companys financial assets and liabilities that are carried at
fair value on a recurring basis, by fair value hierarchy, in its consolidated
balance sheets:
June 30, 2017
(U.S. $ in thousands)
Level 2 Level 3 Total
Assets:
Foreign exchange forward contracts not designated as hedging
instruments $ 206 $ - $ 206
Foreign exchange forward contracts designated as hedging
instruments 161 - 161
Liabilities:
Foreign exchange forward contracts not designated as hedging
instruments (811 ) - (811 )
Obligations in connection with acquisitions - (3,932 ) (3,932 )
$ (444 ) $ (3,932 ) $ (4,376 )
December 31, 2016
(U.S. $ in thousands)
Level 2 Level 3 Total
Assets:
Foreign exchange forward contracts not designated as hedging
instruments $ 1,440 $ - $ 1,440
Foreign exchange forward contracts designated as hedging
instruments 37 - 37
Liabilities:
Foreign exchange forward contracts not designated as hedging
instruments (48 ) - (48 )
Foreign exchange forward contracts designated as hedging
instruments (61 ) - (61 )
Obligations in connection with acquisitions - (2,619 ) (2,619 )
$
1,368 $
(2,619 ) $
(1,251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current and non-current
receivables, net investment in sales-type leases, bank loan, accounts payable
and other current liabilities. The fair value of these financial instruments
approximates their carrying values. Other fair value
disclosures The following table
provides a reconciliation of the changes for those financial liabilities where
fair value measurements are estimated utilizing Level 3 inputs, which consist of
obligations in connection with acquisitions:
Six months ended Year ended
June 30,
2017 December 31,
2016
(U.S. $ in thousands)
Fair
value at the beginning of the period $ 2,619 $ 6,991
Settlements - (3,500 )
Change in fair value recognized in
earnings 1,313 (872 )
Fair
value at the end of the period $ 3,932 $
2,619 The Companys obligations
in connection with acquisitions as of June 30, 2017, which are estimated
utilizing Level 3 inputs, are related to the deferred payments for the Companys
acquisition of Solid Concepts Inc. (the Solid Concepts transaction). As part
of the Solid Concepts transaction, which was completed in July 2014, the Company
is obligated to pay additional deferred payments in three separate annual
installments after the Solid Concepts transaction date (deferred payments).
Subject to certain requirements for cash payments, the Company retains the
discretion to settle the deferred payments in its shares, cash or any
combination of the two. The deferred payments are also subject to certain
adjustments based on the Companys share price. During the third quarter of
2016, the Company issued 152,633 ordinary shares valued at $3.1 million and paid
cash of $0.4 million to settle the second annual installment of the deferred
payments. The deferred payments are
classified as liabilities and are measured at fair value in the Companys
consolidated balance sheets. The fair value of the deferred payments was
determined based on the closing market price of the Companys ordinary shares on
the Solid Concepts transaction date, adjusted to reflect a discount for lack of
marketability for the applicable periods. The discount for lack of marketability
was calculated based on the historical volatility of the Companys share price
and thus represents a Level 3 measurement within the fair value hierarchy. As of
June 30, 2017, the fair value of the remaining deferred payments was $3.9
million. As of June 30, 2017, the total amount of the remaining deferred
payments, which does not reflect a discount for lack of marketability, was
approximately $4.0 million, based on the Companys share price as of that date. The fair value of the deferred payments is primarily linked to the Companys
share price. An increase of 10% in the Companys share price as of June 30, 2017
would have increased the fair value of the remaining deferred payments by $0.4
million. In addition, changes in Level 3 inputs that were used in the fair value
calculation might change the fair value of the deferred payments. A decrease of
10% in the Companys share price volatility used in the calculation for discount
for lack of marketability as of June 30, 2017 would not change materially the
fair value of the Companys deferred payments liability. With respect to the
fair-value revaluations of the deferred payments, the Company recorded a loss of
$0.6 million and a gain of $0.6 million, for the three-month periods ended June
30, 2017 and 2016, respectively, and losses of $1.3 million and $0.1 million for
the six-month periods ended June 30, 2017 and 2016, respectively. Such
fair-value revaluations are presented under change in fair value of obligations
in connection with acquisitions in the Companys consolidated statements of
operations and comprehensive loss. </t>
  </si>
  <si>
    <t>Derivative instruments and hedging activities</t>
  </si>
  <si>
    <t>Derivative Instruments and Hedging Activities Disclosure [Abstract]</t>
  </si>
  <si>
    <t>Note 7. Derivative
instruments and hedging activities As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the Euro, the Japanese , the Korean Won and the Chinese Yuan The following table
summarizes the condensed consolidated balance sheets classification and fair
values of the Companys derivative instruments:
Fair Value Notional
Amount
June 30, December 31, June 30, December 31,
Balance sheet
location 2017 2016 2017 2016
U.S. $ in thousands
Assets derivatives
-Foreign exchange contracts, not designated as hedging
instruments Other current
assets $ 206 $ 1,440 $ 26,060 $ 39,982
Assets derivatives
-Foreign exchange contracts, designated as cash flow hedge Other current
assets 161 37 6,526 8,348
Liability derivatives
-Foreign exchange contracts, not designated as hedging
instruments Accrued expenses and other
current liabilities (811 ) (48 ) 61,868 13,273
Liability derivatives
-Foreign exchange contracts, designated as hedging instruments Accrued expenses and other
current liabilities - (61 ) - 7,534
$
(444 ) $
1,368 $
94,454 $
69,137 As of June 30, 2017, the
notional amounts of the Companys outstanding exchange forward contracts, not
designated as hedging instruments, were $87.9 million and were used to reduce
foreign currency exposures of the local currencies in the markets in which the Company operates As of June 30, 2017, the
Company had in effect foreign exchange forward contracts, designated as cash
flow hedge for accounting purposes, for the conversion of $6.5 million into NIS.
The Company uses short-term cash flow hedge contracts to reduce its exposure to
variability in expected future cash flows resulting mainly from payroll costs
denominated in NIS. The changes in fair value of those contracts are included in
the Companys accumulated other comprehensive loss. These contracts mature
through December 2017.</t>
  </si>
  <si>
    <t>Equity [Abstract]</t>
  </si>
  <si>
    <t>Note 8. Equity
a. Stock-based
compensation plans Stock-based compensation
expenses for equity-classified stock options and RSUs were allocated as
follows:
Three Months Ended Six Months Ended
June
30, June
30,
2017 2016 2017 2016
U.S $ in thousands
Cost
of sales $ 799 $ 729 $ 1,442 $ 1,451
Research and development, net 1,089 1,357 1,938 2,716
Selling, general and administrative 3,443 3,393 5,855 6,935
Total stock-based compensation expenses $ 5,331 $ 5,479 $ 9,235 $
11,102 A summary of the Companys
stock option activity for the six months ended June 30, 2017 is as follows:
Weighted Average
Number of
Options Exercise
Price
Options outstanding as of January 1, 2017 2,615,461 $ 37.21
Granted 1,608,885 20.51
Exercised (140,476 ) 15.77
Forfeited (464,266 ) 40.97
Options outstanding as of June 30, 2017 3,619,604 $ 30.14
Options exercisable as of June 30, 2017
1,477,347 $ 38.88 The outstanding options
generally have a term of ten years from the grant date. Options granted become
exercisable over the vesting period, which is normally a four-year period
beginning on the grant date, subject to the employees continuous service to the
Company. The fair value of stock options is determined using the Black-Scholes
model. The fair value of stock
options is determined using the Black-Scholes model. The weighted-average grant
date fair value of options that were granted during the six-month period ended
June 30, 2017 was $10.78 per option. During the six-month
periods ended June 30, 2017 and 2016, the Company issued 140,476 shares and
93,591 shares, respectively, upon the exercise of stock options. This resulted
in an increase in equity of $2.2 million and $0.7 million for the six-month
periods ended June 30, 2017 and 2016, respectively. As of June 30, 2017, the
unrecognized compensation cost of $23.2 million related to all unvested,
equity-classified stock options is expected to be recognized as an expense over
a weighted-average period of 3.2 years. A summary of the Companys
RSUs activity for the six months ended June 30, 2017 is as follows:
Weighted Average
Number of
RSUs Grant Date Fair
Value
Unvested RSUs outstanding as of January 1,
2017 267,756 $ 81.35
Granted 253,858 19.97
Forfeited (73,638 ) 82.50
Vested (67,980 ) 57.69
Unvested RSUs outstanding as of June 30,
2017
379,996 $ 44.36 The fair value of RSUs is
determined based on the quoted price of the Companys ordinary shares on the
date of the grant. As of June 30, 2017, the
unrecognized compensation cost of $10.6 million related to all unvested,
equity-classified RSUs is expected to be recognized as expense over a
weighted-average period of 2.9 years. b. Accumulated other
comprehensive loss The following table
presents the changes in the components of accumulated other comprehensive income
(loss), net of taxes, for the six months ended June 30, 2017 and 2016:
Six months ended June
30, 2017
Net unrealized gain Foreign currency
(loss) on cash flow translation
hedges adjustments Total
U.S. $ in thousands
Balance as of January 1, 2017 $ (24 ) $ (13,455 ) $ (13,479 )
Other comprehensive income before
reclassifications 1,069 3,150 4,219
Amounts reclassified from accumulated other
comprehensive loss (883 ) - (883 )
Other comprehensive income 186 3,150 3,336
Balance as of June 30, 2017 $
162 $
(10,305 ) $
(10,143 )
Six months ended June
30, 2016
Net unrealized gain Foreign currency
(loss) on cash flow translation
Hedges adjustments Total
U.S. $ in thousands
Balance as of January 1, 2016 $ (107 ) $ (10,667 ) $ (10,774 )
Other comprehensive loss before
reclassifications 542 380 922
Amounts reclassified from accumulated other
comprehensive income (151 ) - (151)
Other comprehensive income 391 380 771
Balance as of June 30, 2016 $
284 $
(10,287 ) $ (10,003 )</t>
  </si>
  <si>
    <t>Contingencies</t>
  </si>
  <si>
    <t>Commitments and Contingencies Disclosure [Abstract]</t>
  </si>
  <si>
    <t>Note 9.
Contingencies
Claims Related to
Company Equity On March 4, 2013, five
current or former minority shareholders (two of whom were former directors) of
the Company filed two lawsuits against the Company in an Israeli central
district court. The lawsuits demande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d as
defendants Elchanan Jaglom, Chairman of the Companys board of directors, in one
of the lawsuits, Ilan Levin, the Companys Chief Executive Officer and director,
various shareholders of the Company who were also shareholders of Objet, and
David Reis, a director. The Company filed its
statements of defense in May 2013 denying the plaintiffs claims. In 2015, the
court dismissed the lawsuit of one of the former directors due to lack of cause.
In February 2017, the parties reached an agreement pursuant to which all claims
were settled at no material cost to the Company. Notice of the settlement was
provided and the suits were subsequently dismissed. Securities Law Class
Actions On February 5, 2015, a
lawsuit styled as a class action was commenced in the United States District
Court for the District of Minnesota, naming the Company and certain of the
Companys officers as defendants. Similar actions were filed on February 9 and
20, 2015 in the Southern District of New York and the Eastern District of New
York,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15, 2015, the
cases were consolidated for all purposes, and on April 24, 2015, the Court
entered an order appointing lead plaintiffs and approving their selection of
lead counsel for the putative class. On July 1, 2015, lead plaintiffs filed
their consolidated complaint. On August 31, 2015, the defendants moved to
dismiss the consolidated complaint for failure to state a claim. The Court heard
the motion on December 11, 2015. On June 30, 2016, the Court granted defendants
motion to dismiss with prejudice and entered judgment in favor of defendants. On
July 29, 2016, lead plaintiffs filed a notice of appeal to the United States
Court of Appeals for the Eighth Circuit from the Courts judgment. On September
22, 2016, lead plaintiffs filed the opening initial brief in support of their
appeal. On October 24, 2016, defendants filed their answering brief to the
appeal. On November 18, 2016, lead plaintiffs filed their reply brief in support
of the appeal. Oral arguments for appeal were held on March 9, 2017. On July 25,
2017, the Eighth Circuit entered an order and judgment affirming the Courts
dismissal with prejudice. The Company is a party to
various other legal proceedings, the outcome of which, in the opinion of
management, will not have a significant adverse effect on the financial position
or profitability of the Company.</t>
  </si>
  <si>
    <t>Inventories (Tables)</t>
  </si>
  <si>
    <t>Schedule of Inventories</t>
  </si>
  <si>
    <t>Inventories, net consisted
of the following:
June 30, December 31,
2017 2016
U.S. $ in
thousands
Finished goods $ 64,077 $ 62,728
Work-in-process 2,021 2,389
Raw
materials 50,388 52,404
$ 116,486 $ 117,521</t>
  </si>
  <si>
    <t>Goodwill and Other Intangible Assets (Tables)</t>
  </si>
  <si>
    <t>Schedule of Changes in the Carrying Amount of Goodwill</t>
  </si>
  <si>
    <t>Changes in the carrying
amount of the Companys goodwill for the six months ended June 30, 2017 were as
follows:
U.S. $
in millions
Goodwill as of January 1, 2017 $ 385.6
Translation differences 0.9
Goodwill as of June 30, 2017 $ 386.5</t>
  </si>
  <si>
    <t>Schedule of Other Intangible Assets</t>
  </si>
  <si>
    <t>Other intangible assets
consisted of the following:
June 30,
2017 December 31,
2016
Carrying Amount, Net Carrying Amount, Net
Net of Accumulated Book Net of Accumulated Book
Impairment Amortization Value Impairment Amortization Value
U.S. $ in
thousands
Developed technology $ 304,766 $ (209,549 ) $ 95,217 $ 304,766 $ (198,632 ) $ 106,134
Patents 19,692 (13,268 ) 6,424 19,009 (12,257 ) 6,752
Trademarks and trade names 27,808 (17,526 ) 10,282 27,819 (16,849 ) 10,970
Customer relationships 106,880 (58,816 ) 48,064 106,571 (54,258 ) 52,313
Capitalized software development
costs 19,541 (18,602 ) 939 19,540 (18,251 ) 1,289
$ 478,687 $ (317,761 ) $ 160,926 $ 477,705 $ (300,247 ) $ 177,458</t>
  </si>
  <si>
    <t>Schedule of Estimated Amortization Expense Relating to Intangible Assets</t>
  </si>
  <si>
    <t>As of June 30, 2017,
estimated amortization expense relating to intangible assets currently subject
to amortization for each of the following periods was as follows:
Estimated
amortization expense
(U.S. $ in
thousands)
Remaining 6
months of 2017 $ 17,323
2018 33,214
2019 32,307
2020 31,967
2021 31,387
Thereafter 14,728
Total $ 160,926</t>
  </si>
  <si>
    <t>Loss Per Share (Tables)</t>
  </si>
  <si>
    <t>Schedule of Computations of Numerator and Denominator of Basic and Diluted Income (Loss) Per Share</t>
  </si>
  <si>
    <t>The following table
presents the numerator and denominator of the basic and diluted net loss per
share computations for the three and six months ended June 30, 2017 and
2016:
Three months ended June
30, Six months ended June
30,
2017 2016 2017 2016
In thousands, except per share amounts
Numerator:
Net loss
attributable to Stratasys Ltd. for basic loss per share $ (5,987 ) $ (18,490 ) $ (19,844 ) $ (41,631 )
Adjustment
of deferred payments liability revaluation - (559 ) - -
Net loss
attributable to Stratasys Ltd. for diluted loss per share (5,987 ) (19,049 ) (19,844 ) (41,631 )
Denominator:
Weighted
average shares  denominator for basic net loss per share 52,778 52,169 52,733 52,133
Add:
Shares
settlement presumed for deferred payments liability - 327 - -
Denominator
for diluted loss per share 52,778 52,496 52,733 52,133
Net loss per
share attributable to Stratasys Ltd.
Basic $ (0.11 ) $ (0.35 ) $ (0.38 ) $ (0.80 )
Diluted $ (0.11 ) $ (0.36 ) $ (0.38 ) $ (0.80 )</t>
  </si>
  <si>
    <t>Fair Value Measurements (Tables)</t>
  </si>
  <si>
    <t>Schedule of Assets and Liabilities Carried at Fair Value on a Recurring Basis</t>
  </si>
  <si>
    <t>The following tables
summarize the Companys financial assets and liabilities that are carried at
fair value on a recurring basis, by fair value hierarchy, in its consolidated
balance sheets:
June 30, 2017
(U.S. $ in thousands)
Level 2 Level 3 Total
Assets:
Foreign exchange forward contracts not designated as hedging
instruments $ 206 $ - $ 206
Foreign exchange forward contracts designated as hedging
instruments 161 - 161
Liabilities:
Foreign exchange forward contracts not designated as hedging
instruments (811 ) - (811 )
Obligations in connection with acquisitions - (3,932 ) (3,932 )
$ (444 ) $ (3,932 ) $ (4,376 )
December 31, 2016
(U.S. $ in thousands)
Level 2 Level 3 Total
Assets:
Foreign exchange forward contracts not designated as hedging
instruments $ 1,440 $ - $ 1,440
Foreign exchange forward contracts designated as hedging
instruments 37 - 37
Liabilities:
Foreign exchange forward contracts not designated as hedging
instruments (48 ) - (48 )
Foreign exchange forward contracts designated as hedging
instruments (61 ) - (61 )
Obligations in connection with acquisitions - (2,619 ) (2,619 )
$
1,368 $
(2,619 ) $
(1,251 )</t>
  </si>
  <si>
    <t>Schedule of Reconciliation of Fair Value Measurements of Assets and Liabilities Utilizing Level 3 Inputs</t>
  </si>
  <si>
    <t>The following table
provides a reconciliation of the changes for those financial liabilities where
fair value measurements are estimated utilizing Level 3 inputs, which consist of
obligations in connection with acquisitions:
Six months ended Year ended
June 30,
2017 December 31,
2016
(U.S. $ in thousands)
Fair
value at the beginning of the period $ 2,619 $ 6,991
Settlements - (3,500 )
Change in fair value recognized in
earnings 1,313 (872 )
Fair
value at the end of the period $ 3,932 $
2,619</t>
  </si>
  <si>
    <t>Derivative instruments and hedging activities (Tables)</t>
  </si>
  <si>
    <t>Schedule of balance sheet classification and fair values of derivative instruments</t>
  </si>
  <si>
    <t>The following table
summarizes the condensed consolidated balance sheets classification and fair
values of the Companys derivative instruments:
Fair Value Notional
Amount
June 30, December 31, June 30, December 31,
Balance sheet
location 2017 2016 2017 2016
U.S. $ in thousands
Assets derivatives
-Foreign exchange contracts, not designated as hedging
instruments Other current
assets $ 206 $ 1,440 $ 26,060 $ 39,982
Assets derivatives
-Foreign exchange contracts, designated as cash flow hedge Other current
assets 161 37 6,526 8,348
Liability derivatives
-Foreign exchange contracts, not designated as hedging
instruments Accrued expenses and other
current liabilities (811 ) (48 ) 61,868 13,273
Liability derivatives
-Foreign exchange contracts, designated as hedging instruments Accrued expenses and other
current liabilities - (61 ) - 7,534
$
(444 ) $
1,368 $
94,454 $
69,137</t>
  </si>
  <si>
    <t>Equity (Tables)</t>
  </si>
  <si>
    <t>Schedule of Share-based Compensation Expense</t>
  </si>
  <si>
    <t>Stock-based compensation
expenses for equity-classified stock options and RSUs were allocated as
follows:
Three Months Ended Six Months Ended
June
30, June
30,
2017 2016 2017 2016
U.S $ in thousands
Cost
of sales $ 799 $ 729 $ 1,442 $ 1,451
Research and development, net 1,089 1,357 1,938 2,716
Selling, general and administrative 3,443 3,393 5,855 6,935
Total stock-based compensation expenses $ 5,331 $ 5,479 $ 9,235 $
11,102</t>
  </si>
  <si>
    <t>Summary of Stock Options Activity</t>
  </si>
  <si>
    <t>A summary of the Companys
stock option activity for the six months ended June 30, 2017 is as follows:
Weighted Average
Number of
Options Exercise
Price
Options outstanding as of January 1, 2017 2,615,461 $ 37.21
Granted 1,608,885 20.51
Exercised (140,476 ) 15.77
Forfeited (464,266 ) 40.97
Options outstanding as of June 30, 2017 3,619,604 $ 30.14
Options exercisable as of June 30, 2017
1,477,347 $ 38.88</t>
  </si>
  <si>
    <t>Summary of RSUs activity</t>
  </si>
  <si>
    <t>A summary of the Companys
RSUs activity for the six months ended June 30, 2017 is as follows:
Weighted Average
Number of
RSUs Grant Date Fair
Value
Unvested RSUs outstanding as of January 1,
2017 267,756 $ 81.35
Granted 253,858 19.97
Forfeited (73,638 ) 82.50
Vested (67,980 ) 57.69
Unvested RSUs outstanding as of June 30,
2017
379,996 $ 44.36</t>
  </si>
  <si>
    <t>Schedule of Accumulated other comprehensive income (loss)</t>
  </si>
  <si>
    <t>The following table
presents the changes in the components of accumulated other comprehensive income
(loss), net of taxes, for the six months ended June 30, 2017 and 2016:
Six months ended June
30, 2017
Net unrealized gain Foreign currency
(loss) on cash flow translation
hedges adjustments Total
U.S. $ in thousands
Balance as of January 1, 2017 $ (24 ) $ (13,455 ) $ (13,479 )
Other comprehensive income before
reclassifications 1,069 3,150 4,219
Amounts reclassified from accumulated other
comprehensive loss (883 ) - (883 )
Other comprehensive income 186 3,150 3,336
Balance as of June 30, 2017 $
162 $
(10,305 ) $
(10,143 )
Six months ended June
30, 2016
Net unrealized gain Foreign currency
(loss) on cash flow translation
Hedges adjustments Total
U.S. $ in thousands
Balance as of January 1, 2016 $ (107 ) $ (10,667 ) $ (10,774 )
Other comprehensive loss before
reclassifications 542 380 922
Amounts reclassified from accumulated other
comprehensive income (151 ) - (151)
Other comprehensive income 391 380 771
Balance as of June 30, 2016 $
284 $
(10,287 ) $ (10,003 )</t>
  </si>
  <si>
    <t>Basis of Presentation and Consolidation (Details) $ in Millions</t>
  </si>
  <si>
    <t>Jun. 30, 2017USD ($)</t>
  </si>
  <si>
    <t>Cumulative-effect adjustment to net operating loss from adoption of new accounting pronouncement</t>
  </si>
  <si>
    <t>Inventories (Details) - USD ($) $ in Thousands</t>
  </si>
  <si>
    <t>Finished goods</t>
  </si>
  <si>
    <t>Work-in-process</t>
  </si>
  <si>
    <t>Raw materials</t>
  </si>
  <si>
    <t>Total Inventory</t>
  </si>
  <si>
    <t>Goodwill and Other Intangible Assets (Schedule of Changes in the Carrying Amount of Goodwill) (Details) $ in Thousands</t>
  </si>
  <si>
    <t>Goodwill as of January 1, 2017</t>
  </si>
  <si>
    <t>Translation differences</t>
  </si>
  <si>
    <t>Goodwill as of June 30, 2017</t>
  </si>
  <si>
    <t>Goodwill and Other Intangible Assets (Schedule of Other Intangible Assets) (Details) - USD ($) $ in Thousands</t>
  </si>
  <si>
    <t>Finite-Lived Intangible Assets [Line Items]</t>
  </si>
  <si>
    <t>Gross Carrying Amount</t>
  </si>
  <si>
    <t>Accumulated Amortization</t>
  </si>
  <si>
    <t>Net Book Value</t>
  </si>
  <si>
    <t>Developed technology [Member]</t>
  </si>
  <si>
    <t>Patents [Member]</t>
  </si>
  <si>
    <t>Trademarks and trade names [Member]</t>
  </si>
  <si>
    <t>Customer relationships [Member]</t>
  </si>
  <si>
    <t>Capitalized software development costs [Member]</t>
  </si>
  <si>
    <t>Goodwill and Other Intangible Assets (Schedule of Estimated Amortization Expense Relating to Intangible Assets) (Details) - USD ($) $ in Thousands</t>
  </si>
  <si>
    <t>Remaining six months of 2017</t>
  </si>
  <si>
    <t>Thereafter</t>
  </si>
  <si>
    <t>Amortization of intangible assets</t>
  </si>
  <si>
    <t>Loss Per Share (Narrative) (Details) - shares shares in Millions</t>
  </si>
  <si>
    <t>Antidilutive securities excluded from computation of net loss per share</t>
  </si>
  <si>
    <t>Loss Per Share (Schedule of Computations of Numerator and Denominator of Basic and Diluted Income (Loss) Per Share) (Details) - USD ($) $ / shares in Units, shares in Thousands, $ in Thousands</t>
  </si>
  <si>
    <t>Numerator:</t>
  </si>
  <si>
    <t>Net loss attributable to Stratasys Ltd. for basic loss per share</t>
  </si>
  <si>
    <t>Adjustment of deferred payments liability revaluation</t>
  </si>
  <si>
    <t>Net loss attributable to Stratasys Ltd. for diluted loss per share</t>
  </si>
  <si>
    <t>Denominator:</t>
  </si>
  <si>
    <t>Weighted average shares - denominator for basic net loss per share</t>
  </si>
  <si>
    <t>Add:</t>
  </si>
  <si>
    <t>Shares settlement presumed for deferred payments liability</t>
  </si>
  <si>
    <t>Denominator for diluted loss per share</t>
  </si>
  <si>
    <t>Net loss per share attributable to Stratasys Ltd.</t>
  </si>
  <si>
    <t>Income Taxes (Details)</t>
  </si>
  <si>
    <t>Effective Income Tax Rate, Continuing Operations</t>
  </si>
  <si>
    <t>(28.30%)</t>
  </si>
  <si>
    <t>(15.10%)</t>
  </si>
  <si>
    <t>(15.50%)</t>
  </si>
  <si>
    <t>(12.80%)</t>
  </si>
  <si>
    <t>Fair Value Measurements (Narrative) (Details) - USD ($) $ in Thousands</t>
  </si>
  <si>
    <t>Fair Value, Assets and Liabilities Measured on Recurring and Nonrecurring Basis [Line Items]</t>
  </si>
  <si>
    <t>Solid Concepts Inc [Member]</t>
  </si>
  <si>
    <t>Remaining obligations in connection with acquisitions</t>
  </si>
  <si>
    <t>Increase to fair value of deferred payments if Company's share price increased by 10%</t>
  </si>
  <si>
    <t>Increase to fair value of deferred payments if there was a 10% change in share price volatility used in calculation of discount</t>
  </si>
  <si>
    <t>Increased fair value of deferred payments liability</t>
  </si>
  <si>
    <t>Solid Concepts Inc [Member] | Ordinary Shares [Member]</t>
  </si>
  <si>
    <t>Ordinary shares issued as consideration for business acquisition</t>
  </si>
  <si>
    <t>Value of ordinary shares issued as consideration for business acquisition</t>
  </si>
  <si>
    <t>Cash given as consideration for business acquisition</t>
  </si>
  <si>
    <t>Fair Value Measurement (Schedule of Fair Value Measurements) (Details) - USD ($) $ in Thousands</t>
  </si>
  <si>
    <t>Derivative liabilities</t>
  </si>
  <si>
    <t>Level 2 [Member]</t>
  </si>
  <si>
    <t>Derivative assets</t>
  </si>
  <si>
    <t>Level 3 [Member]</t>
  </si>
  <si>
    <t>Foreign Exchange Future [Member]</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 (Schedule of Reconciliation of Fair Value Measurements of Assets and Liabilities Utilizing Level 3 Inputs) (Details)) - USD ($) $ in Thousands</t>
  </si>
  <si>
    <t>12 Months Ended</t>
  </si>
  <si>
    <t>Reconciliation of Fair Value Measurements of Assets and Liabilities Utilizing Level 3 Inputs [Roll Forward]</t>
  </si>
  <si>
    <t>Fair value at the beginning of period</t>
  </si>
  <si>
    <t>Settlements</t>
  </si>
  <si>
    <t>Change in fair value recognized in earnings</t>
  </si>
  <si>
    <t>Fair value at the end of period</t>
  </si>
  <si>
    <t>Derivative instruments and hedging activities (Narrative) (Details) - USD ($) $ in Millions</t>
  </si>
  <si>
    <t>Derivatives, Fair Value [Line Items]</t>
  </si>
  <si>
    <t>Assets derivatives - Notional amount</t>
  </si>
  <si>
    <t>Gain (Loss) on derivative instrument</t>
  </si>
  <si>
    <t>Other current assets [Member] | Foreign Exchange Contract [Member] | Designated as Hedging Instrument [Member] | Conversion To NIS [Member]</t>
  </si>
  <si>
    <t>Derivatives and Hedging Activities (Schedule of Balance Sheet Classification and Fair Values of Derivative Instruments) (Details) - USD ($) $ in Thousands</t>
  </si>
  <si>
    <t>Notional amount of derivative asset</t>
  </si>
  <si>
    <t>Fair value</t>
  </si>
  <si>
    <t>Notional amount</t>
  </si>
  <si>
    <t>Foreign Exchange Contract [Member] | Not Designated as Hedging Instrument [Member] | Other current assets [Member]</t>
  </si>
  <si>
    <t>Fair value derivative asset</t>
  </si>
  <si>
    <t>Foreign Exchange Contract [Member] | Not Designated as Hedging Instrument [Member] | Accrued expenses and other current liabilities [Member]</t>
  </si>
  <si>
    <t>Fair value derivative liability</t>
  </si>
  <si>
    <t>Notional amount of derivative liability</t>
  </si>
  <si>
    <t>Foreign Exchange Contract [Member] | Designated as Hedging Instrument [Member] | Other current assets [Member] | Cash Flow Hedge [Member]</t>
  </si>
  <si>
    <t>Foreign Exchange Contract [Member] | Designated as Hedging Instrument [Member] | Accrued expenses and other current liabilities [Member] | Cash Flow Hedge [Member]</t>
  </si>
  <si>
    <t>Equity (Narrative) (Details) - USD ($) $ / shares in Units, $ in Millions</t>
  </si>
  <si>
    <t>Share-based Compensation Arrangement by Share-based Payment Award [Line Items]</t>
  </si>
  <si>
    <t>Weighted average fair value of options granted</t>
  </si>
  <si>
    <t>Number of options exercised</t>
  </si>
  <si>
    <t>Increase in equity</t>
  </si>
  <si>
    <t>Stock option term</t>
  </si>
  <si>
    <t>10 years</t>
  </si>
  <si>
    <t>Vesting period</t>
  </si>
  <si>
    <t>4 years</t>
  </si>
  <si>
    <t>Unrecognized compensation cost</t>
  </si>
  <si>
    <t>Weighted average period for recognition</t>
  </si>
  <si>
    <t>3 years 2 months 12 days</t>
  </si>
  <si>
    <t>Restricted Stock Units (RSUs) [Member]</t>
  </si>
  <si>
    <t>2 years 10 months 25 days</t>
  </si>
  <si>
    <t>Equity (Schedule of Stock-based Compensation) (Details) - USD ($) $ in Thousands</t>
  </si>
  <si>
    <t>Share-based Compensation Arrangement by Share-based Payment Award, Compensation Cost [Line Items]</t>
  </si>
  <si>
    <t>Total stock-based compensation expenses</t>
  </si>
  <si>
    <t>Cost of sales [Member]</t>
  </si>
  <si>
    <t>Research and development, net [Member]</t>
  </si>
  <si>
    <t>Selling, general and administrative [Member]</t>
  </si>
  <si>
    <t>Equity (Schedule of Stock Option Activity) (Details) - $ / shares</t>
  </si>
  <si>
    <t>Number of Options:</t>
  </si>
  <si>
    <t>Balance, beginning</t>
  </si>
  <si>
    <t>Granted</t>
  </si>
  <si>
    <t>Exercised</t>
  </si>
  <si>
    <t>Forfeited</t>
  </si>
  <si>
    <t>Balance, ending</t>
  </si>
  <si>
    <t>Exercisable</t>
  </si>
  <si>
    <t>Weighted Average Exercise Price:</t>
  </si>
  <si>
    <t>Equity (Summary of RSUs activity) (Details) - Restricted Stock Units (RSUs) [Member]</t>
  </si>
  <si>
    <t>Jun. 30, 2017$ / sharesshares</t>
  </si>
  <si>
    <t>Number of RSUs</t>
  </si>
  <si>
    <t>Unvested RSUs outstanding, beginning | shares</t>
  </si>
  <si>
    <t>Granted | shares</t>
  </si>
  <si>
    <t>Forfeited | shares</t>
  </si>
  <si>
    <t>Vested | shares</t>
  </si>
  <si>
    <t>Unvested RSUs outstanding, ending | shares</t>
  </si>
  <si>
    <t>Weighted Average Grant Date Fair Value</t>
  </si>
  <si>
    <t>Unvested RSUs outstanding, beginning | $ / shares</t>
  </si>
  <si>
    <t>Granted | $ / shares</t>
  </si>
  <si>
    <t>Forfeited | $ / shares</t>
  </si>
  <si>
    <t>Vested | $ / shares</t>
  </si>
  <si>
    <t>Unvested RSUs outstanding, ending | $ / shares</t>
  </si>
  <si>
    <t>Equity (Schedule of Accumulated other comprehensive income (loss)) (Details) - USD ($) $ in Thousands</t>
  </si>
  <si>
    <t>Accumulated Other Comprehensive Income (Loss) [Line Items]</t>
  </si>
  <si>
    <t>Balance as of beginning of period</t>
  </si>
  <si>
    <t>Other comprehensive income (loss) before reclassifications</t>
  </si>
  <si>
    <t>Amounts reclassified from accumulated other comprehensive income</t>
  </si>
  <si>
    <t>Other comprehensive income</t>
  </si>
  <si>
    <t>Balance as of end of period</t>
  </si>
  <si>
    <t>Net unrealized gain (loss) on cash flow hedges [Member]</t>
  </si>
  <si>
    <t>Foreign currency translation adjustm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173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s">
        <v>20</v>
      </c>
    </row>
    <row r="13" spans="1:2">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v>
      </c>
    </row>
    <row r="3" spans="1:2">
      <c r="A3" s="3" t="s">
        <v>158</v>
      </c>
    </row>
    <row r="4" spans="1:2">
      <c r="A4" s="4" t="s">
        <v>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9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5345</v>
      </c>
      <c r="C3" s="7" t="n">
        <v>280328</v>
      </c>
    </row>
    <row r="4" spans="1:3">
      <c r="A4" s="4" t="s">
        <v>26</v>
      </c>
      <c r="B4" s="5" t="n">
        <v>120342</v>
      </c>
      <c r="C4" s="5" t="n">
        <v>120411</v>
      </c>
    </row>
    <row r="5" spans="1:3">
      <c r="A5" s="4" t="s">
        <v>27</v>
      </c>
      <c r="B5" s="5" t="n">
        <v>116486</v>
      </c>
      <c r="C5" s="5" t="n">
        <v>117521</v>
      </c>
    </row>
    <row r="6" spans="1:3">
      <c r="A6" s="4" t="s">
        <v>28</v>
      </c>
      <c r="B6" s="5" t="n">
        <v>9921</v>
      </c>
      <c r="C6" s="5" t="n">
        <v>11717</v>
      </c>
    </row>
    <row r="7" spans="1:3">
      <c r="A7" s="4" t="s">
        <v>29</v>
      </c>
      <c r="B7" s="5" t="n">
        <v>6701</v>
      </c>
      <c r="C7" s="5" t="n">
        <v>7571</v>
      </c>
    </row>
    <row r="8" spans="1:3">
      <c r="A8" s="4" t="s">
        <v>30</v>
      </c>
      <c r="B8" s="5" t="n">
        <v>17557</v>
      </c>
      <c r="C8" s="5" t="n">
        <v>15491</v>
      </c>
    </row>
    <row r="9" spans="1:3">
      <c r="A9" s="4" t="s">
        <v>31</v>
      </c>
      <c r="B9" s="5" t="n">
        <v>576352</v>
      </c>
      <c r="C9" s="5" t="n">
        <v>553039</v>
      </c>
    </row>
    <row r="10" spans="1:3">
      <c r="A10" s="3" t="s">
        <v>32</v>
      </c>
    </row>
    <row r="11" spans="1:3">
      <c r="A11" s="4" t="s">
        <v>33</v>
      </c>
      <c r="B11" s="5" t="n">
        <v>7406</v>
      </c>
      <c r="C11" s="5" t="n">
        <v>12126</v>
      </c>
    </row>
    <row r="12" spans="1:3">
      <c r="A12" s="4" t="s">
        <v>34</v>
      </c>
      <c r="B12" s="5" t="n">
        <v>207689</v>
      </c>
      <c r="C12" s="5" t="n">
        <v>208415</v>
      </c>
    </row>
    <row r="13" spans="1:3">
      <c r="A13" s="4" t="s">
        <v>35</v>
      </c>
      <c r="B13" s="5" t="n">
        <v>386513</v>
      </c>
      <c r="C13" s="5" t="n">
        <v>385629</v>
      </c>
    </row>
    <row r="14" spans="1:3">
      <c r="A14" s="4" t="s">
        <v>36</v>
      </c>
      <c r="B14" s="5" t="n">
        <v>160926</v>
      </c>
      <c r="C14" s="5" t="n">
        <v>177458</v>
      </c>
    </row>
    <row r="15" spans="1:3">
      <c r="A15" s="4" t="s">
        <v>37</v>
      </c>
      <c r="B15" s="5" t="n">
        <v>32335</v>
      </c>
      <c r="C15" s="5" t="n">
        <v>29382</v>
      </c>
    </row>
    <row r="16" spans="1:3">
      <c r="A16" s="4" t="s">
        <v>38</v>
      </c>
      <c r="B16" s="5" t="n">
        <v>794869</v>
      </c>
      <c r="C16" s="5" t="n">
        <v>813010</v>
      </c>
    </row>
    <row r="17" spans="1:3">
      <c r="A17" s="4" t="s">
        <v>39</v>
      </c>
      <c r="B17" s="5" t="n">
        <v>1371221</v>
      </c>
      <c r="C17" s="5" t="n">
        <v>1366049</v>
      </c>
    </row>
    <row r="18" spans="1:3">
      <c r="A18" s="3" t="s">
        <v>40</v>
      </c>
    </row>
    <row r="19" spans="1:3">
      <c r="A19" s="4" t="s">
        <v>41</v>
      </c>
      <c r="B19" s="5" t="n">
        <v>46087</v>
      </c>
      <c r="C19" s="5" t="n">
        <v>40933</v>
      </c>
    </row>
    <row r="20" spans="1:3">
      <c r="A20" s="4" t="s">
        <v>42</v>
      </c>
      <c r="B20" s="5" t="n">
        <v>3714</v>
      </c>
      <c r="C20" s="5" t="n">
        <v>3714</v>
      </c>
    </row>
    <row r="21" spans="1:3">
      <c r="A21" s="4" t="s">
        <v>43</v>
      </c>
      <c r="B21" s="5" t="n">
        <v>28910</v>
      </c>
      <c r="C21" s="5" t="n">
        <v>32207</v>
      </c>
    </row>
    <row r="22" spans="1:3">
      <c r="A22" s="4" t="s">
        <v>44</v>
      </c>
      <c r="B22" s="5" t="n">
        <v>39744</v>
      </c>
      <c r="C22" s="5" t="n">
        <v>34186</v>
      </c>
    </row>
    <row r="23" spans="1:3">
      <c r="A23" s="4" t="s">
        <v>45</v>
      </c>
      <c r="B23" s="5" t="n">
        <v>4932</v>
      </c>
      <c r="C23" s="5" t="n">
        <v>3619</v>
      </c>
    </row>
    <row r="24" spans="1:3">
      <c r="A24" s="4" t="s">
        <v>46</v>
      </c>
      <c r="B24" s="5" t="n">
        <v>50464</v>
      </c>
      <c r="C24" s="5" t="n">
        <v>49952</v>
      </c>
    </row>
    <row r="25" spans="1:3">
      <c r="A25" s="4" t="s">
        <v>47</v>
      </c>
      <c r="B25" s="5" t="n">
        <v>173851</v>
      </c>
      <c r="C25" s="5" t="n">
        <v>164611</v>
      </c>
    </row>
    <row r="26" spans="1:3">
      <c r="A26" s="3" t="s">
        <v>48</v>
      </c>
    </row>
    <row r="27" spans="1:3">
      <c r="A27" s="4" t="s">
        <v>49</v>
      </c>
      <c r="B27" s="5" t="n">
        <v>20429</v>
      </c>
      <c r="C27" s="5" t="n">
        <v>22286</v>
      </c>
    </row>
    <row r="28" spans="1:3">
      <c r="A28" s="4" t="s">
        <v>50</v>
      </c>
      <c r="B28" s="5" t="n">
        <v>4197</v>
      </c>
      <c r="C28" s="5" t="n">
        <v>5952</v>
      </c>
    </row>
    <row r="29" spans="1:3">
      <c r="A29" s="4" t="s">
        <v>51</v>
      </c>
      <c r="B29" s="5" t="n">
        <v>14087</v>
      </c>
      <c r="C29" s="5" t="n">
        <v>12922</v>
      </c>
    </row>
    <row r="30" spans="1:3">
      <c r="A30" s="4" t="s">
        <v>52</v>
      </c>
      <c r="B30" s="5" t="n">
        <v>25984</v>
      </c>
      <c r="C30" s="5" t="n">
        <v>22251</v>
      </c>
    </row>
    <row r="31" spans="1:3">
      <c r="A31" s="4" t="s">
        <v>53</v>
      </c>
      <c r="B31" s="5" t="n">
        <v>64697</v>
      </c>
      <c r="C31" s="5" t="n">
        <v>63411</v>
      </c>
    </row>
    <row r="32" spans="1:3">
      <c r="A32" s="4" t="s">
        <v>54</v>
      </c>
      <c r="B32" s="5" t="n">
        <v>238548</v>
      </c>
      <c r="C32" s="5" t="n">
        <v>228022</v>
      </c>
    </row>
    <row r="33" spans="1:3">
      <c r="A33" s="4" t="s">
        <v>55</v>
      </c>
      <c r="B33" s="4" t="s">
        <v>56</v>
      </c>
      <c r="C33" s="4" t="s">
        <v>56</v>
      </c>
    </row>
    <row r="34" spans="1:3">
      <c r="A34" s="4" t="s">
        <v>57</v>
      </c>
      <c r="B34" s="5" t="n">
        <v>1811</v>
      </c>
      <c r="C34" s="5" t="n">
        <v>2029</v>
      </c>
    </row>
    <row r="35" spans="1:3">
      <c r="A35" s="3" t="s">
        <v>58</v>
      </c>
    </row>
    <row r="36" spans="1:3">
      <c r="A36" s="4" t="s">
        <v>59</v>
      </c>
      <c r="B36" s="5" t="n">
        <v>142</v>
      </c>
      <c r="C36" s="5" t="n">
        <v>142</v>
      </c>
    </row>
    <row r="37" spans="1:3">
      <c r="A37" s="4" t="s">
        <v>60</v>
      </c>
      <c r="B37" s="5" t="n">
        <v>2644579</v>
      </c>
      <c r="C37" s="5" t="n">
        <v>2633129</v>
      </c>
    </row>
    <row r="38" spans="1:3">
      <c r="A38" s="4" t="s">
        <v>61</v>
      </c>
      <c r="B38" s="5" t="n">
        <v>-10143</v>
      </c>
      <c r="C38" s="5" t="n">
        <v>-13479</v>
      </c>
    </row>
    <row r="39" spans="1:3">
      <c r="A39" s="4" t="s">
        <v>62</v>
      </c>
      <c r="B39" s="5" t="n">
        <v>-1503769</v>
      </c>
      <c r="C39" s="5" t="n">
        <v>-1483925</v>
      </c>
    </row>
    <row r="40" spans="1:3">
      <c r="A40" s="4" t="s">
        <v>63</v>
      </c>
      <c r="B40" s="5" t="n">
        <v>1130809</v>
      </c>
      <c r="C40" s="5" t="n">
        <v>1135867</v>
      </c>
    </row>
    <row r="41" spans="1:3">
      <c r="A41" s="4" t="s">
        <v>64</v>
      </c>
      <c r="B41" s="5" t="n">
        <v>53</v>
      </c>
      <c r="C41" s="5" t="n">
        <v>131</v>
      </c>
    </row>
    <row r="42" spans="1:3">
      <c r="A42" s="4" t="s">
        <v>65</v>
      </c>
      <c r="B42" s="5" t="n">
        <v>1130862</v>
      </c>
      <c r="C42" s="5" t="n">
        <v>1135998</v>
      </c>
    </row>
    <row r="43" spans="1:3">
      <c r="A43" s="4" t="s">
        <v>66</v>
      </c>
      <c r="B43" s="7" t="n">
        <v>1371221</v>
      </c>
      <c r="C43" s="7" t="n">
        <v>136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40</v>
      </c>
    </row>
    <row r="4" spans="1:2">
      <c r="A4" s="4" t="s">
        <v>195</v>
      </c>
      <c r="B4" s="7" t="n">
        <v>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6</v>
      </c>
      <c r="B1" s="2" t="s">
        <v>2</v>
      </c>
      <c r="C1" s="2" t="s">
        <v>23</v>
      </c>
    </row>
    <row r="2" spans="1:3">
      <c r="A2" s="3" t="s">
        <v>142</v>
      </c>
    </row>
    <row r="3" spans="1:3">
      <c r="A3" s="4" t="s">
        <v>197</v>
      </c>
      <c r="B3" s="7" t="n">
        <v>64077</v>
      </c>
      <c r="C3" s="7" t="n">
        <v>62728</v>
      </c>
    </row>
    <row r="4" spans="1:3">
      <c r="A4" s="4" t="s">
        <v>198</v>
      </c>
      <c r="B4" s="5" t="n">
        <v>2021</v>
      </c>
      <c r="C4" s="5" t="n">
        <v>2389</v>
      </c>
    </row>
    <row r="5" spans="1:3">
      <c r="A5" s="4" t="s">
        <v>199</v>
      </c>
      <c r="B5" s="5" t="n">
        <v>50388</v>
      </c>
      <c r="C5" s="5" t="n">
        <v>52404</v>
      </c>
    </row>
    <row r="6" spans="1:3">
      <c r="A6" s="4" t="s">
        <v>200</v>
      </c>
      <c r="B6" s="7" t="n">
        <v>116486</v>
      </c>
      <c r="C6" s="7" t="n">
        <v>1175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v>
      </c>
    </row>
    <row r="2" spans="1:2">
      <c r="B2" s="2" t="s">
        <v>194</v>
      </c>
    </row>
    <row r="3" spans="1:2">
      <c r="A3" s="3" t="s">
        <v>145</v>
      </c>
    </row>
    <row r="4" spans="1:2">
      <c r="A4" s="4" t="s">
        <v>202</v>
      </c>
      <c r="B4" s="7" t="n">
        <v>385629</v>
      </c>
    </row>
    <row r="5" spans="1:2">
      <c r="A5" s="4" t="s">
        <v>203</v>
      </c>
      <c r="B5" s="5" t="n">
        <v>900</v>
      </c>
    </row>
    <row r="6" spans="1:2">
      <c r="A6" s="4" t="s">
        <v>204</v>
      </c>
      <c r="B6" s="7" t="n">
        <v>3865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3</v>
      </c>
    </row>
    <row r="2" spans="1:3">
      <c r="A2" s="3" t="s">
        <v>206</v>
      </c>
    </row>
    <row r="3" spans="1:3">
      <c r="A3" s="4" t="s">
        <v>207</v>
      </c>
      <c r="B3" s="7" t="n">
        <v>478687</v>
      </c>
      <c r="C3" s="7" t="n">
        <v>477705</v>
      </c>
    </row>
    <row r="4" spans="1:3">
      <c r="A4" s="4" t="s">
        <v>208</v>
      </c>
      <c r="B4" s="5" t="n">
        <v>-317761</v>
      </c>
      <c r="C4" s="5" t="n">
        <v>-300247</v>
      </c>
    </row>
    <row r="5" spans="1:3">
      <c r="A5" s="4" t="s">
        <v>209</v>
      </c>
      <c r="B5" s="5" t="n">
        <v>160926</v>
      </c>
      <c r="C5" s="5" t="n">
        <v>177458</v>
      </c>
    </row>
    <row r="6" spans="1:3">
      <c r="A6" s="4" t="s">
        <v>210</v>
      </c>
    </row>
    <row r="7" spans="1:3">
      <c r="A7" s="3" t="s">
        <v>206</v>
      </c>
    </row>
    <row r="8" spans="1:3">
      <c r="A8" s="4" t="s">
        <v>207</v>
      </c>
      <c r="B8" s="5" t="n">
        <v>304766</v>
      </c>
      <c r="C8" s="5" t="n">
        <v>304766</v>
      </c>
    </row>
    <row r="9" spans="1:3">
      <c r="A9" s="4" t="s">
        <v>208</v>
      </c>
      <c r="B9" s="5" t="n">
        <v>-209549</v>
      </c>
      <c r="C9" s="5" t="n">
        <v>-198632</v>
      </c>
    </row>
    <row r="10" spans="1:3">
      <c r="A10" s="4" t="s">
        <v>209</v>
      </c>
      <c r="B10" s="5" t="n">
        <v>95217</v>
      </c>
      <c r="C10" s="5" t="n">
        <v>106134</v>
      </c>
    </row>
    <row r="11" spans="1:3">
      <c r="A11" s="4" t="s">
        <v>211</v>
      </c>
    </row>
    <row r="12" spans="1:3">
      <c r="A12" s="3" t="s">
        <v>206</v>
      </c>
    </row>
    <row r="13" spans="1:3">
      <c r="A13" s="4" t="s">
        <v>207</v>
      </c>
      <c r="B13" s="5" t="n">
        <v>19692</v>
      </c>
      <c r="C13" s="5" t="n">
        <v>19009</v>
      </c>
    </row>
    <row r="14" spans="1:3">
      <c r="A14" s="4" t="s">
        <v>208</v>
      </c>
      <c r="B14" s="5" t="n">
        <v>-13268</v>
      </c>
      <c r="C14" s="5" t="n">
        <v>-12257</v>
      </c>
    </row>
    <row r="15" spans="1:3">
      <c r="A15" s="4" t="s">
        <v>209</v>
      </c>
      <c r="B15" s="5" t="n">
        <v>6424</v>
      </c>
      <c r="C15" s="5" t="n">
        <v>6752</v>
      </c>
    </row>
    <row r="16" spans="1:3">
      <c r="A16" s="4" t="s">
        <v>212</v>
      </c>
    </row>
    <row r="17" spans="1:3">
      <c r="A17" s="3" t="s">
        <v>206</v>
      </c>
    </row>
    <row r="18" spans="1:3">
      <c r="A18" s="4" t="s">
        <v>207</v>
      </c>
      <c r="B18" s="5" t="n">
        <v>27808</v>
      </c>
      <c r="C18" s="5" t="n">
        <v>27819</v>
      </c>
    </row>
    <row r="19" spans="1:3">
      <c r="A19" s="4" t="s">
        <v>208</v>
      </c>
      <c r="B19" s="5" t="n">
        <v>-17526</v>
      </c>
      <c r="C19" s="5" t="n">
        <v>-16849</v>
      </c>
    </row>
    <row r="20" spans="1:3">
      <c r="A20" s="4" t="s">
        <v>209</v>
      </c>
      <c r="B20" s="5" t="n">
        <v>10282</v>
      </c>
      <c r="C20" s="5" t="n">
        <v>10970</v>
      </c>
    </row>
    <row r="21" spans="1:3">
      <c r="A21" s="4" t="s">
        <v>213</v>
      </c>
    </row>
    <row r="22" spans="1:3">
      <c r="A22" s="3" t="s">
        <v>206</v>
      </c>
    </row>
    <row r="23" spans="1:3">
      <c r="A23" s="4" t="s">
        <v>207</v>
      </c>
      <c r="B23" s="5" t="n">
        <v>106880</v>
      </c>
      <c r="C23" s="5" t="n">
        <v>106571</v>
      </c>
    </row>
    <row r="24" spans="1:3">
      <c r="A24" s="4" t="s">
        <v>208</v>
      </c>
      <c r="B24" s="5" t="n">
        <v>-58816</v>
      </c>
      <c r="C24" s="5" t="n">
        <v>-54258</v>
      </c>
    </row>
    <row r="25" spans="1:3">
      <c r="A25" s="4" t="s">
        <v>209</v>
      </c>
      <c r="B25" s="5" t="n">
        <v>48064</v>
      </c>
      <c r="C25" s="5" t="n">
        <v>52313</v>
      </c>
    </row>
    <row r="26" spans="1:3">
      <c r="A26" s="4" t="s">
        <v>214</v>
      </c>
    </row>
    <row r="27" spans="1:3">
      <c r="A27" s="3" t="s">
        <v>206</v>
      </c>
    </row>
    <row r="28" spans="1:3">
      <c r="A28" s="4" t="s">
        <v>207</v>
      </c>
      <c r="B28" s="5" t="n">
        <v>19541</v>
      </c>
      <c r="C28" s="5" t="n">
        <v>19540</v>
      </c>
    </row>
    <row r="29" spans="1:3">
      <c r="A29" s="4" t="s">
        <v>208</v>
      </c>
      <c r="B29" s="5" t="n">
        <v>-18602</v>
      </c>
      <c r="C29" s="5" t="n">
        <v>-18251</v>
      </c>
    </row>
    <row r="30" spans="1:3">
      <c r="A30" s="4" t="s">
        <v>209</v>
      </c>
      <c r="B30" s="7" t="n">
        <v>939</v>
      </c>
      <c r="C30" s="7" t="n">
        <v>12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4</v>
      </c>
      <c r="D1" s="2" t="s">
        <v>1</v>
      </c>
    </row>
    <row r="2" spans="1:5">
      <c r="B2" s="2" t="s">
        <v>2</v>
      </c>
      <c r="C2" s="2" t="s">
        <v>75</v>
      </c>
      <c r="D2" s="2" t="s">
        <v>2</v>
      </c>
      <c r="E2" s="2" t="s">
        <v>75</v>
      </c>
    </row>
    <row r="3" spans="1:5">
      <c r="A3" s="3" t="s">
        <v>145</v>
      </c>
    </row>
    <row r="4" spans="1:5">
      <c r="A4" s="4" t="s">
        <v>216</v>
      </c>
      <c r="B4" s="7" t="n">
        <v>17323</v>
      </c>
      <c r="D4" s="7" t="n">
        <v>17323</v>
      </c>
    </row>
    <row r="5" spans="1:5">
      <c r="A5" s="5" t="n">
        <v>2018</v>
      </c>
      <c r="B5" s="5" t="n">
        <v>33214</v>
      </c>
      <c r="D5" s="5" t="n">
        <v>33214</v>
      </c>
    </row>
    <row r="6" spans="1:5">
      <c r="A6" s="5" t="n">
        <v>2019</v>
      </c>
      <c r="B6" s="5" t="n">
        <v>32307</v>
      </c>
      <c r="D6" s="5" t="n">
        <v>32307</v>
      </c>
    </row>
    <row r="7" spans="1:5">
      <c r="A7" s="5" t="n">
        <v>2020</v>
      </c>
      <c r="B7" s="5" t="n">
        <v>31967</v>
      </c>
      <c r="D7" s="5" t="n">
        <v>31967</v>
      </c>
    </row>
    <row r="8" spans="1:5">
      <c r="A8" s="5" t="n">
        <v>2021</v>
      </c>
      <c r="B8" s="5" t="n">
        <v>31387</v>
      </c>
      <c r="D8" s="5" t="n">
        <v>31387</v>
      </c>
    </row>
    <row r="9" spans="1:5">
      <c r="A9" s="4" t="s">
        <v>217</v>
      </c>
      <c r="B9" s="5" t="n">
        <v>14728</v>
      </c>
      <c r="D9" s="5" t="n">
        <v>14728</v>
      </c>
    </row>
    <row r="10" spans="1:5">
      <c r="A10" s="4" t="s">
        <v>209</v>
      </c>
      <c r="B10" s="5" t="n">
        <v>160926</v>
      </c>
      <c r="D10" s="5" t="n">
        <v>160926</v>
      </c>
    </row>
    <row r="11" spans="1:5">
      <c r="A11" s="4" t="s">
        <v>218</v>
      </c>
      <c r="B11" s="7" t="n">
        <v>8700</v>
      </c>
      <c r="C11" s="7" t="n">
        <v>14500</v>
      </c>
      <c r="D11" s="7" t="n">
        <v>17400</v>
      </c>
      <c r="E11" s="7" t="n">
        <v>292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9</v>
      </c>
      <c r="B1" s="2" t="s">
        <v>74</v>
      </c>
      <c r="D1" s="2" t="s">
        <v>1</v>
      </c>
    </row>
    <row r="2" spans="1:5">
      <c r="B2" s="2" t="s">
        <v>2</v>
      </c>
      <c r="C2" s="2" t="s">
        <v>75</v>
      </c>
      <c r="D2" s="2" t="s">
        <v>2</v>
      </c>
      <c r="E2" s="2" t="s">
        <v>75</v>
      </c>
    </row>
    <row r="3" spans="1:5">
      <c r="A3" s="3" t="s">
        <v>96</v>
      </c>
    </row>
    <row r="4" spans="1:5">
      <c r="A4" s="4" t="s">
        <v>220</v>
      </c>
      <c r="B4" s="10" t="n">
        <v>4.4</v>
      </c>
      <c r="C4" s="10" t="n">
        <v>3.8</v>
      </c>
      <c r="D4" s="10" t="n">
        <v>4.4</v>
      </c>
      <c r="E4" s="10" t="n">
        <v>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4</v>
      </c>
      <c r="D1" s="2" t="s">
        <v>1</v>
      </c>
    </row>
    <row r="2" spans="1:5">
      <c r="B2" s="2" t="s">
        <v>2</v>
      </c>
      <c r="C2" s="2" t="s">
        <v>75</v>
      </c>
      <c r="D2" s="2" t="s">
        <v>2</v>
      </c>
      <c r="E2" s="2" t="s">
        <v>75</v>
      </c>
    </row>
    <row r="3" spans="1:5">
      <c r="A3" s="3" t="s">
        <v>222</v>
      </c>
    </row>
    <row r="4" spans="1:5">
      <c r="A4" s="4" t="s">
        <v>223</v>
      </c>
      <c r="B4" s="7" t="n">
        <v>-5987</v>
      </c>
      <c r="C4" s="7" t="n">
        <v>-18490</v>
      </c>
      <c r="D4" s="7" t="n">
        <v>-19844</v>
      </c>
      <c r="E4" s="7" t="n">
        <v>-41631</v>
      </c>
    </row>
    <row r="5" spans="1:5">
      <c r="A5" s="4" t="s">
        <v>224</v>
      </c>
      <c r="B5" s="4" t="s">
        <v>56</v>
      </c>
      <c r="C5" s="5" t="n">
        <v>-559</v>
      </c>
      <c r="D5" s="4" t="s">
        <v>56</v>
      </c>
      <c r="E5" s="4" t="s">
        <v>56</v>
      </c>
    </row>
    <row r="6" spans="1:5">
      <c r="A6" s="4" t="s">
        <v>225</v>
      </c>
      <c r="B6" s="7" t="n">
        <v>-5987</v>
      </c>
      <c r="C6" s="7" t="n">
        <v>-19049</v>
      </c>
      <c r="D6" s="7" t="n">
        <v>-19844</v>
      </c>
      <c r="E6" s="7" t="n">
        <v>-41631</v>
      </c>
    </row>
    <row r="7" spans="1:5">
      <c r="A7" s="3" t="s">
        <v>226</v>
      </c>
    </row>
    <row r="8" spans="1:5">
      <c r="A8" s="4" t="s">
        <v>227</v>
      </c>
      <c r="B8" s="5" t="n">
        <v>52778</v>
      </c>
      <c r="C8" s="5" t="n">
        <v>52169</v>
      </c>
      <c r="D8" s="5" t="n">
        <v>52733</v>
      </c>
      <c r="E8" s="5" t="n">
        <v>52133</v>
      </c>
    </row>
    <row r="9" spans="1:5">
      <c r="A9" s="3" t="s">
        <v>228</v>
      </c>
    </row>
    <row r="10" spans="1:5">
      <c r="A10" s="4" t="s">
        <v>229</v>
      </c>
      <c r="B10" s="4" t="s">
        <v>56</v>
      </c>
      <c r="C10" s="5" t="n">
        <v>327</v>
      </c>
      <c r="D10" s="4" t="s">
        <v>56</v>
      </c>
      <c r="E10" s="4" t="s">
        <v>56</v>
      </c>
    </row>
    <row r="11" spans="1:5">
      <c r="A11" s="4" t="s">
        <v>230</v>
      </c>
      <c r="B11" s="5" t="n">
        <v>52778</v>
      </c>
      <c r="C11" s="5" t="n">
        <v>52496</v>
      </c>
      <c r="D11" s="5" t="n">
        <v>52733</v>
      </c>
      <c r="E11" s="5" t="n">
        <v>52133</v>
      </c>
    </row>
    <row r="12" spans="1:5">
      <c r="A12" s="3" t="s">
        <v>231</v>
      </c>
    </row>
    <row r="13" spans="1:5">
      <c r="A13" s="4" t="s">
        <v>97</v>
      </c>
      <c r="B13" s="9" t="n">
        <v>-0.11</v>
      </c>
      <c r="C13" s="9" t="n">
        <v>-0.35</v>
      </c>
      <c r="D13" s="9" t="n">
        <v>-0.38</v>
      </c>
      <c r="E13" s="9" t="n">
        <v>-0.8</v>
      </c>
    </row>
    <row r="14" spans="1:5">
      <c r="A14" s="4" t="s">
        <v>98</v>
      </c>
      <c r="B14" s="9" t="n">
        <v>-0.11</v>
      </c>
      <c r="C14" s="9" t="n">
        <v>-0.36</v>
      </c>
      <c r="D14" s="9" t="n">
        <v>-0.38</v>
      </c>
      <c r="E14" s="9" t="n">
        <v>-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32</v>
      </c>
      <c r="B1" s="2" t="s">
        <v>74</v>
      </c>
      <c r="D1" s="2" t="s">
        <v>1</v>
      </c>
    </row>
    <row r="2" spans="1:5">
      <c r="B2" s="2" t="s">
        <v>2</v>
      </c>
      <c r="C2" s="2" t="s">
        <v>75</v>
      </c>
      <c r="D2" s="2" t="s">
        <v>2</v>
      </c>
      <c r="E2" s="2" t="s">
        <v>75</v>
      </c>
    </row>
    <row r="3" spans="1:5">
      <c r="A3" s="3" t="s">
        <v>150</v>
      </c>
    </row>
    <row r="4" spans="1:5">
      <c r="A4" s="4" t="s">
        <v>233</v>
      </c>
      <c r="B4" s="4" t="s">
        <v>234</v>
      </c>
      <c r="C4" s="4" t="s">
        <v>235</v>
      </c>
      <c r="D4" s="4" t="s">
        <v>236</v>
      </c>
      <c r="E4" s="4" t="s">
        <v>2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8</v>
      </c>
      <c r="B1" s="2" t="s">
        <v>74</v>
      </c>
      <c r="E1" s="2" t="s">
        <v>1</v>
      </c>
    </row>
    <row r="2" spans="1:6">
      <c r="B2" s="2" t="s">
        <v>2</v>
      </c>
      <c r="C2" s="2" t="s">
        <v>23</v>
      </c>
      <c r="D2" s="2" t="s">
        <v>75</v>
      </c>
      <c r="E2" s="2" t="s">
        <v>2</v>
      </c>
      <c r="F2" s="2" t="s">
        <v>75</v>
      </c>
    </row>
    <row r="3" spans="1:6">
      <c r="A3" s="3" t="s">
        <v>239</v>
      </c>
    </row>
    <row r="4" spans="1:6">
      <c r="A4" s="4" t="s">
        <v>86</v>
      </c>
      <c r="B4" s="7" t="n">
        <v>617</v>
      </c>
      <c r="D4" s="7" t="n">
        <v>-587</v>
      </c>
      <c r="E4" s="7" t="n">
        <v>1313</v>
      </c>
      <c r="F4" s="7" t="n">
        <v>140</v>
      </c>
    </row>
    <row r="5" spans="1:6">
      <c r="A5" s="4" t="s">
        <v>240</v>
      </c>
    </row>
    <row r="6" spans="1:6">
      <c r="A6" s="3" t="s">
        <v>239</v>
      </c>
    </row>
    <row r="7" spans="1:6">
      <c r="A7" s="4" t="s">
        <v>241</v>
      </c>
      <c r="B7" s="5" t="n">
        <v>3900</v>
      </c>
      <c r="E7" s="5" t="n">
        <v>3900</v>
      </c>
    </row>
    <row r="8" spans="1:6">
      <c r="A8" s="4" t="s">
        <v>242</v>
      </c>
      <c r="E8" s="5" t="n">
        <v>4000</v>
      </c>
    </row>
    <row r="9" spans="1:6">
      <c r="A9" s="4" t="s">
        <v>243</v>
      </c>
      <c r="E9" s="5" t="n">
        <v>400</v>
      </c>
    </row>
    <row r="10" spans="1:6">
      <c r="A10" s="4" t="s">
        <v>244</v>
      </c>
      <c r="B10" s="7" t="n">
        <v>4000</v>
      </c>
      <c r="E10" s="7" t="n">
        <v>4000</v>
      </c>
    </row>
    <row r="11" spans="1:6">
      <c r="A11" s="4" t="s">
        <v>245</v>
      </c>
    </row>
    <row r="12" spans="1:6">
      <c r="A12" s="3" t="s">
        <v>239</v>
      </c>
    </row>
    <row r="13" spans="1:6">
      <c r="A13" s="4" t="s">
        <v>246</v>
      </c>
      <c r="C13" s="5" t="n">
        <v>152633</v>
      </c>
    </row>
    <row r="14" spans="1:6">
      <c r="A14" s="4" t="s">
        <v>247</v>
      </c>
      <c r="C14" s="7" t="n">
        <v>3100</v>
      </c>
    </row>
    <row r="15" spans="1:6">
      <c r="A15" s="4" t="s">
        <v>248</v>
      </c>
      <c r="C15" s="7" t="n">
        <v>4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3</v>
      </c>
    </row>
    <row r="2" spans="1:3">
      <c r="A2" s="3" t="s">
        <v>68</v>
      </c>
    </row>
    <row r="3" spans="1:3">
      <c r="A3" s="4" t="s">
        <v>69</v>
      </c>
      <c r="B3" s="8" t="n">
        <v>0.01</v>
      </c>
      <c r="C3" s="8" t="n">
        <v>0.01</v>
      </c>
    </row>
    <row r="4" spans="1:3">
      <c r="A4" s="4" t="s">
        <v>70</v>
      </c>
      <c r="B4" s="5" t="n">
        <v>180000</v>
      </c>
      <c r="C4" s="5" t="n">
        <v>180000</v>
      </c>
    </row>
    <row r="5" spans="1:3">
      <c r="A5" s="4" t="s">
        <v>71</v>
      </c>
      <c r="B5" s="5" t="n">
        <v>52854</v>
      </c>
      <c r="C5" s="5" t="n">
        <v>52639</v>
      </c>
    </row>
    <row r="6" spans="1:3">
      <c r="A6" s="4" t="s">
        <v>72</v>
      </c>
      <c r="B6" s="5" t="n">
        <v>52854</v>
      </c>
      <c r="C6" s="5" t="n">
        <v>52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3</v>
      </c>
    </row>
    <row r="2" spans="1:3">
      <c r="A2" s="3" t="s">
        <v>239</v>
      </c>
    </row>
    <row r="3" spans="1:3">
      <c r="A3" s="4" t="s">
        <v>250</v>
      </c>
      <c r="B3" s="7" t="n">
        <v>-4376</v>
      </c>
      <c r="C3" s="7" t="n">
        <v>-1251</v>
      </c>
    </row>
    <row r="4" spans="1:3">
      <c r="A4" s="4" t="s">
        <v>251</v>
      </c>
    </row>
    <row r="5" spans="1:3">
      <c r="A5" s="3" t="s">
        <v>239</v>
      </c>
    </row>
    <row r="6" spans="1:3">
      <c r="A6" s="4" t="s">
        <v>252</v>
      </c>
      <c r="C6" s="5" t="n">
        <v>1368</v>
      </c>
    </row>
    <row r="7" spans="1:3">
      <c r="A7" s="4" t="s">
        <v>250</v>
      </c>
      <c r="B7" s="5" t="n">
        <v>-444</v>
      </c>
    </row>
    <row r="8" spans="1:3">
      <c r="A8" s="4" t="s">
        <v>253</v>
      </c>
    </row>
    <row r="9" spans="1:3">
      <c r="A9" s="3" t="s">
        <v>239</v>
      </c>
    </row>
    <row r="10" spans="1:3">
      <c r="A10" s="4" t="s">
        <v>250</v>
      </c>
      <c r="B10" s="5" t="n">
        <v>-3932</v>
      </c>
      <c r="C10" s="5" t="n">
        <v>-2619</v>
      </c>
    </row>
    <row r="11" spans="1:3">
      <c r="A11" s="4" t="s">
        <v>254</v>
      </c>
    </row>
    <row r="12" spans="1:3">
      <c r="A12" s="3" t="s">
        <v>239</v>
      </c>
    </row>
    <row r="13" spans="1:3">
      <c r="A13" s="4" t="s">
        <v>252</v>
      </c>
      <c r="B13" s="5" t="n">
        <v>206</v>
      </c>
      <c r="C13" s="5" t="n">
        <v>1440</v>
      </c>
    </row>
    <row r="14" spans="1:3">
      <c r="A14" s="4" t="s">
        <v>250</v>
      </c>
      <c r="B14" s="5" t="n">
        <v>-811</v>
      </c>
      <c r="C14" s="5" t="n">
        <v>-48</v>
      </c>
    </row>
    <row r="15" spans="1:3">
      <c r="A15" s="4" t="s">
        <v>255</v>
      </c>
    </row>
    <row r="16" spans="1:3">
      <c r="A16" s="3" t="s">
        <v>239</v>
      </c>
    </row>
    <row r="17" spans="1:3">
      <c r="A17" s="4" t="s">
        <v>252</v>
      </c>
      <c r="B17" s="5" t="n">
        <v>206</v>
      </c>
      <c r="C17" s="5" t="n">
        <v>1440</v>
      </c>
    </row>
    <row r="18" spans="1:3">
      <c r="A18" s="4" t="s">
        <v>250</v>
      </c>
      <c r="B18" s="5" t="n">
        <v>-811</v>
      </c>
      <c r="C18" s="5" t="n">
        <v>-48</v>
      </c>
    </row>
    <row r="19" spans="1:3">
      <c r="A19" s="4" t="s">
        <v>256</v>
      </c>
    </row>
    <row r="20" spans="1:3">
      <c r="A20" s="3" t="s">
        <v>239</v>
      </c>
    </row>
    <row r="21" spans="1:3">
      <c r="A21" s="4" t="s">
        <v>252</v>
      </c>
      <c r="B21" s="4" t="s">
        <v>56</v>
      </c>
      <c r="C21" s="4" t="s">
        <v>56</v>
      </c>
    </row>
    <row r="22" spans="1:3">
      <c r="A22" s="4" t="s">
        <v>250</v>
      </c>
      <c r="B22" s="4" t="s">
        <v>56</v>
      </c>
      <c r="C22" s="4" t="s">
        <v>56</v>
      </c>
    </row>
    <row r="23" spans="1:3">
      <c r="A23" s="4" t="s">
        <v>257</v>
      </c>
    </row>
    <row r="24" spans="1:3">
      <c r="A24" s="3" t="s">
        <v>239</v>
      </c>
    </row>
    <row r="25" spans="1:3">
      <c r="A25" s="4" t="s">
        <v>252</v>
      </c>
      <c r="B25" s="5" t="n">
        <v>161</v>
      </c>
      <c r="C25" s="5" t="n">
        <v>37</v>
      </c>
    </row>
    <row r="26" spans="1:3">
      <c r="A26" s="4" t="s">
        <v>250</v>
      </c>
      <c r="C26" s="5" t="n">
        <v>-61</v>
      </c>
    </row>
    <row r="27" spans="1:3">
      <c r="A27" s="4" t="s">
        <v>258</v>
      </c>
    </row>
    <row r="28" spans="1:3">
      <c r="A28" s="3" t="s">
        <v>239</v>
      </c>
    </row>
    <row r="29" spans="1:3">
      <c r="A29" s="4" t="s">
        <v>252</v>
      </c>
      <c r="B29" s="5" t="n">
        <v>161</v>
      </c>
      <c r="C29" s="5" t="n">
        <v>37</v>
      </c>
    </row>
    <row r="30" spans="1:3">
      <c r="A30" s="4" t="s">
        <v>250</v>
      </c>
      <c r="C30" s="5" t="n">
        <v>-61</v>
      </c>
    </row>
    <row r="31" spans="1:3">
      <c r="A31" s="4" t="s">
        <v>259</v>
      </c>
    </row>
    <row r="32" spans="1:3">
      <c r="A32" s="3" t="s">
        <v>239</v>
      </c>
    </row>
    <row r="33" spans="1:3">
      <c r="A33" s="4" t="s">
        <v>252</v>
      </c>
      <c r="B33" s="4" t="s">
        <v>56</v>
      </c>
      <c r="C33" s="4" t="s">
        <v>56</v>
      </c>
    </row>
    <row r="34" spans="1:3">
      <c r="A34" s="4" t="s">
        <v>250</v>
      </c>
      <c r="C34" s="4" t="s">
        <v>56</v>
      </c>
    </row>
    <row r="35" spans="1:3">
      <c r="A35" s="4" t="s">
        <v>260</v>
      </c>
    </row>
    <row r="36" spans="1:3">
      <c r="A36" s="3" t="s">
        <v>239</v>
      </c>
    </row>
    <row r="37" spans="1:3">
      <c r="A37" s="4" t="s">
        <v>250</v>
      </c>
      <c r="B37" s="5" t="n">
        <v>-3932</v>
      </c>
      <c r="C37" s="5" t="n">
        <v>-2619</v>
      </c>
    </row>
    <row r="38" spans="1:3">
      <c r="A38" s="4" t="s">
        <v>261</v>
      </c>
    </row>
    <row r="39" spans="1:3">
      <c r="A39" s="3" t="s">
        <v>239</v>
      </c>
    </row>
    <row r="40" spans="1:3">
      <c r="A40" s="4" t="s">
        <v>250</v>
      </c>
      <c r="B40" s="4" t="s">
        <v>56</v>
      </c>
      <c r="C40" s="4" t="s">
        <v>56</v>
      </c>
    </row>
    <row r="41" spans="1:3">
      <c r="A41" s="4" t="s">
        <v>262</v>
      </c>
    </row>
    <row r="42" spans="1:3">
      <c r="A42" s="3" t="s">
        <v>239</v>
      </c>
    </row>
    <row r="43" spans="1:3">
      <c r="A43" s="4" t="s">
        <v>250</v>
      </c>
      <c r="B43" s="7" t="n">
        <v>-3932</v>
      </c>
      <c r="C43" s="7" t="n">
        <v>-26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3</v>
      </c>
    </row>
    <row r="3" spans="1:3">
      <c r="A3" s="3" t="s">
        <v>265</v>
      </c>
    </row>
    <row r="4" spans="1:3">
      <c r="A4" s="4" t="s">
        <v>266</v>
      </c>
      <c r="B4" s="7" t="n">
        <v>2619</v>
      </c>
      <c r="C4" s="7" t="n">
        <v>6991</v>
      </c>
    </row>
    <row r="5" spans="1:3">
      <c r="A5" s="4" t="s">
        <v>267</v>
      </c>
      <c r="B5" s="4" t="s">
        <v>56</v>
      </c>
      <c r="C5" s="5" t="n">
        <v>-3500</v>
      </c>
    </row>
    <row r="6" spans="1:3">
      <c r="A6" s="4" t="s">
        <v>268</v>
      </c>
      <c r="B6" s="5" t="n">
        <v>1313</v>
      </c>
      <c r="C6" s="5" t="n">
        <v>-872</v>
      </c>
    </row>
    <row r="7" spans="1:3">
      <c r="A7" s="4" t="s">
        <v>269</v>
      </c>
      <c r="B7" s="7" t="n">
        <v>3932</v>
      </c>
      <c r="C7" s="7" t="n">
        <v>26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4</v>
      </c>
      <c r="D1" s="2" t="s">
        <v>1</v>
      </c>
    </row>
    <row r="2" spans="1:5">
      <c r="B2" s="2" t="s">
        <v>2</v>
      </c>
      <c r="C2" s="2" t="s">
        <v>75</v>
      </c>
      <c r="D2" s="2" t="s">
        <v>2</v>
      </c>
      <c r="E2" s="2" t="s">
        <v>75</v>
      </c>
    </row>
    <row r="3" spans="1:5">
      <c r="A3" s="3" t="s">
        <v>271</v>
      </c>
    </row>
    <row r="4" spans="1:5">
      <c r="A4" s="4" t="s">
        <v>272</v>
      </c>
      <c r="B4" s="11" t="n">
        <v>87.90000000000001</v>
      </c>
      <c r="D4" s="11" t="n">
        <v>87.90000000000001</v>
      </c>
    </row>
    <row r="5" spans="1:5">
      <c r="A5" s="4" t="s">
        <v>273</v>
      </c>
      <c r="B5" s="10" t="n">
        <v>-2.4</v>
      </c>
      <c r="C5" s="11" t="n">
        <v>0.5</v>
      </c>
      <c r="D5" s="10" t="n">
        <v>-2.7</v>
      </c>
      <c r="E5" s="11" t="n">
        <v>-2.4</v>
      </c>
    </row>
    <row r="6" spans="1:5">
      <c r="A6" s="4" t="s">
        <v>274</v>
      </c>
    </row>
    <row r="7" spans="1:5">
      <c r="A7" s="3" t="s">
        <v>271</v>
      </c>
    </row>
    <row r="8" spans="1:5">
      <c r="A8" s="4" t="s">
        <v>272</v>
      </c>
      <c r="B8" s="11" t="n">
        <v>6.5</v>
      </c>
      <c r="D8" s="11" t="n">
        <v>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271</v>
      </c>
    </row>
    <row r="3" spans="1:3">
      <c r="A3" s="4" t="s">
        <v>276</v>
      </c>
      <c r="B3" s="7" t="n">
        <v>87900</v>
      </c>
    </row>
    <row r="4" spans="1:3">
      <c r="A4" s="4" t="s">
        <v>277</v>
      </c>
      <c r="B4" s="5" t="n">
        <v>-444</v>
      </c>
      <c r="C4" s="7" t="n">
        <v>1368</v>
      </c>
    </row>
    <row r="5" spans="1:3">
      <c r="A5" s="4" t="s">
        <v>278</v>
      </c>
      <c r="B5" s="5" t="n">
        <v>94454</v>
      </c>
      <c r="C5" s="5" t="n">
        <v>69137</v>
      </c>
    </row>
    <row r="6" spans="1:3">
      <c r="A6" s="4" t="s">
        <v>279</v>
      </c>
    </row>
    <row r="7" spans="1:3">
      <c r="A7" s="3" t="s">
        <v>271</v>
      </c>
    </row>
    <row r="8" spans="1:3">
      <c r="A8" s="4" t="s">
        <v>280</v>
      </c>
      <c r="B8" s="5" t="n">
        <v>206</v>
      </c>
      <c r="C8" s="5" t="n">
        <v>1440</v>
      </c>
    </row>
    <row r="9" spans="1:3">
      <c r="A9" s="4" t="s">
        <v>276</v>
      </c>
      <c r="B9" s="5" t="n">
        <v>26060</v>
      </c>
      <c r="C9" s="5" t="n">
        <v>39982</v>
      </c>
    </row>
    <row r="10" spans="1:3">
      <c r="A10" s="4" t="s">
        <v>281</v>
      </c>
    </row>
    <row r="11" spans="1:3">
      <c r="A11" s="3" t="s">
        <v>271</v>
      </c>
    </row>
    <row r="12" spans="1:3">
      <c r="A12" s="4" t="s">
        <v>282</v>
      </c>
      <c r="B12" s="5" t="n">
        <v>-811</v>
      </c>
      <c r="C12" s="5" t="n">
        <v>-48</v>
      </c>
    </row>
    <row r="13" spans="1:3">
      <c r="A13" s="4" t="s">
        <v>283</v>
      </c>
      <c r="B13" s="5" t="n">
        <v>61868</v>
      </c>
      <c r="C13" s="5" t="n">
        <v>13273</v>
      </c>
    </row>
    <row r="14" spans="1:3">
      <c r="A14" s="4" t="s">
        <v>284</v>
      </c>
    </row>
    <row r="15" spans="1:3">
      <c r="A15" s="3" t="s">
        <v>271</v>
      </c>
    </row>
    <row r="16" spans="1:3">
      <c r="A16" s="4" t="s">
        <v>280</v>
      </c>
      <c r="B16" s="5" t="n">
        <v>161</v>
      </c>
      <c r="C16" s="5" t="n">
        <v>37</v>
      </c>
    </row>
    <row r="17" spans="1:3">
      <c r="A17" s="4" t="s">
        <v>276</v>
      </c>
      <c r="B17" s="5" t="n">
        <v>6526</v>
      </c>
      <c r="C17" s="5" t="n">
        <v>8348</v>
      </c>
    </row>
    <row r="18" spans="1:3">
      <c r="A18" s="4" t="s">
        <v>285</v>
      </c>
    </row>
    <row r="19" spans="1:3">
      <c r="A19" s="3" t="s">
        <v>271</v>
      </c>
    </row>
    <row r="20" spans="1:3">
      <c r="A20" s="4" t="s">
        <v>282</v>
      </c>
      <c r="B20" s="4" t="s">
        <v>56</v>
      </c>
      <c r="C20" s="5" t="n">
        <v>-61</v>
      </c>
    </row>
    <row r="21" spans="1:3">
      <c r="A21" s="4" t="s">
        <v>283</v>
      </c>
      <c r="B21" s="4" t="s">
        <v>56</v>
      </c>
      <c r="C21" s="7" t="n">
        <v>75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86</v>
      </c>
      <c r="B1" s="2" t="s">
        <v>1</v>
      </c>
    </row>
    <row r="2" spans="1:3">
      <c r="B2" s="2" t="s">
        <v>2</v>
      </c>
      <c r="C2" s="2" t="s">
        <v>75</v>
      </c>
    </row>
    <row r="3" spans="1:3">
      <c r="A3" s="3" t="s">
        <v>287</v>
      </c>
    </row>
    <row r="4" spans="1:3">
      <c r="A4" s="4" t="s">
        <v>288</v>
      </c>
      <c r="B4" s="9" t="n">
        <v>10.78</v>
      </c>
    </row>
    <row r="5" spans="1:3">
      <c r="A5" s="4" t="s">
        <v>289</v>
      </c>
      <c r="B5" s="5" t="n">
        <v>140476</v>
      </c>
      <c r="C5" s="5" t="n">
        <v>93591</v>
      </c>
    </row>
    <row r="6" spans="1:3">
      <c r="A6" s="4" t="s">
        <v>290</v>
      </c>
      <c r="B6" s="11" t="n">
        <v>2.2</v>
      </c>
      <c r="C6" s="11" t="n">
        <v>0.7</v>
      </c>
    </row>
    <row r="7" spans="1:3">
      <c r="A7" s="4" t="s">
        <v>291</v>
      </c>
      <c r="B7" s="4" t="s">
        <v>292</v>
      </c>
    </row>
    <row r="8" spans="1:3">
      <c r="A8" s="4" t="s">
        <v>293</v>
      </c>
      <c r="B8" s="4" t="s">
        <v>294</v>
      </c>
    </row>
    <row r="9" spans="1:3">
      <c r="A9" s="4" t="s">
        <v>295</v>
      </c>
      <c r="B9" s="11" t="n">
        <v>23.2</v>
      </c>
    </row>
    <row r="10" spans="1:3">
      <c r="A10" s="4" t="s">
        <v>296</v>
      </c>
      <c r="B10" s="4" t="s">
        <v>297</v>
      </c>
    </row>
    <row r="11" spans="1:3">
      <c r="A11" s="4" t="s">
        <v>298</v>
      </c>
    </row>
    <row r="12" spans="1:3">
      <c r="A12" s="3" t="s">
        <v>287</v>
      </c>
    </row>
    <row r="13" spans="1:3">
      <c r="A13" s="4" t="s">
        <v>295</v>
      </c>
      <c r="B13" s="11" t="n">
        <v>10.6</v>
      </c>
    </row>
    <row r="14" spans="1:3">
      <c r="A14" s="4" t="s">
        <v>296</v>
      </c>
      <c r="B14" s="4" t="s">
        <v>2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301</v>
      </c>
    </row>
    <row r="4" spans="1:5">
      <c r="A4" s="4" t="s">
        <v>302</v>
      </c>
      <c r="B4" s="7" t="n">
        <v>5331</v>
      </c>
      <c r="C4" s="7" t="n">
        <v>5479</v>
      </c>
      <c r="D4" s="7" t="n">
        <v>9235</v>
      </c>
      <c r="E4" s="7" t="n">
        <v>11102</v>
      </c>
    </row>
    <row r="5" spans="1:5">
      <c r="A5" s="4" t="s">
        <v>303</v>
      </c>
    </row>
    <row r="6" spans="1:5">
      <c r="A6" s="3" t="s">
        <v>301</v>
      </c>
    </row>
    <row r="7" spans="1:5">
      <c r="A7" s="4" t="s">
        <v>302</v>
      </c>
      <c r="B7" s="5" t="n">
        <v>799</v>
      </c>
      <c r="C7" s="5" t="n">
        <v>729</v>
      </c>
      <c r="D7" s="5" t="n">
        <v>1442</v>
      </c>
      <c r="E7" s="5" t="n">
        <v>1451</v>
      </c>
    </row>
    <row r="8" spans="1:5">
      <c r="A8" s="4" t="s">
        <v>304</v>
      </c>
    </row>
    <row r="9" spans="1:5">
      <c r="A9" s="3" t="s">
        <v>301</v>
      </c>
    </row>
    <row r="10" spans="1:5">
      <c r="A10" s="4" t="s">
        <v>302</v>
      </c>
      <c r="B10" s="5" t="n">
        <v>1089</v>
      </c>
      <c r="C10" s="5" t="n">
        <v>1357</v>
      </c>
      <c r="D10" s="5" t="n">
        <v>1938</v>
      </c>
      <c r="E10" s="5" t="n">
        <v>2716</v>
      </c>
    </row>
    <row r="11" spans="1:5">
      <c r="A11" s="4" t="s">
        <v>305</v>
      </c>
    </row>
    <row r="12" spans="1:5">
      <c r="A12" s="3" t="s">
        <v>301</v>
      </c>
    </row>
    <row r="13" spans="1:5">
      <c r="A13" s="4" t="s">
        <v>302</v>
      </c>
      <c r="B13" s="7" t="n">
        <v>3443</v>
      </c>
      <c r="C13" s="7" t="n">
        <v>3393</v>
      </c>
      <c r="D13" s="7" t="n">
        <v>5855</v>
      </c>
      <c r="E13" s="7" t="n">
        <v>69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6</v>
      </c>
      <c r="B1" s="2" t="s">
        <v>1</v>
      </c>
    </row>
    <row r="2" spans="1:3">
      <c r="B2" s="2" t="s">
        <v>2</v>
      </c>
      <c r="C2" s="2" t="s">
        <v>75</v>
      </c>
    </row>
    <row r="3" spans="1:3">
      <c r="A3" s="3" t="s">
        <v>307</v>
      </c>
    </row>
    <row r="4" spans="1:3">
      <c r="A4" s="4" t="s">
        <v>308</v>
      </c>
      <c r="B4" s="5" t="n">
        <v>2615461</v>
      </c>
    </row>
    <row r="5" spans="1:3">
      <c r="A5" s="4" t="s">
        <v>309</v>
      </c>
      <c r="B5" s="5" t="n">
        <v>1608885</v>
      </c>
    </row>
    <row r="6" spans="1:3">
      <c r="A6" s="4" t="s">
        <v>310</v>
      </c>
      <c r="B6" s="5" t="n">
        <v>-140476</v>
      </c>
      <c r="C6" s="5" t="n">
        <v>-93591</v>
      </c>
    </row>
    <row r="7" spans="1:3">
      <c r="A7" s="4" t="s">
        <v>311</v>
      </c>
      <c r="B7" s="5" t="n">
        <v>-464266</v>
      </c>
    </row>
    <row r="8" spans="1:3">
      <c r="A8" s="4" t="s">
        <v>312</v>
      </c>
      <c r="B8" s="5" t="n">
        <v>3619604</v>
      </c>
    </row>
    <row r="9" spans="1:3">
      <c r="A9" s="4" t="s">
        <v>313</v>
      </c>
      <c r="B9" s="5" t="n">
        <v>1477347</v>
      </c>
    </row>
    <row r="10" spans="1:3">
      <c r="A10" s="3" t="s">
        <v>314</v>
      </c>
    </row>
    <row r="11" spans="1:3">
      <c r="A11" s="4" t="s">
        <v>308</v>
      </c>
      <c r="B11" s="9" t="n">
        <v>37.21</v>
      </c>
    </row>
    <row r="12" spans="1:3">
      <c r="A12" s="4" t="s">
        <v>309</v>
      </c>
      <c r="B12" s="12" t="n">
        <v>20.51</v>
      </c>
    </row>
    <row r="13" spans="1:3">
      <c r="A13" s="4" t="s">
        <v>310</v>
      </c>
      <c r="B13" s="12" t="n">
        <v>15.77</v>
      </c>
    </row>
    <row r="14" spans="1:3">
      <c r="A14" s="4" t="s">
        <v>311</v>
      </c>
      <c r="B14" s="12" t="n">
        <v>40.97</v>
      </c>
    </row>
    <row r="15" spans="1:3">
      <c r="A15" s="4" t="s">
        <v>312</v>
      </c>
      <c r="B15" s="12" t="n">
        <v>30.14</v>
      </c>
    </row>
    <row r="16" spans="1:3">
      <c r="A16" s="4" t="s">
        <v>313</v>
      </c>
      <c r="B16" s="9" t="n">
        <v>38.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3" t="s">
        <v>317</v>
      </c>
    </row>
    <row r="4" spans="1:2">
      <c r="A4" s="4" t="s">
        <v>318</v>
      </c>
      <c r="B4" s="5" t="n">
        <v>267756</v>
      </c>
    </row>
    <row r="5" spans="1:2">
      <c r="A5" s="4" t="s">
        <v>319</v>
      </c>
      <c r="B5" s="5" t="n">
        <v>253858</v>
      </c>
    </row>
    <row r="6" spans="1:2">
      <c r="A6" s="4" t="s">
        <v>320</v>
      </c>
      <c r="B6" s="5" t="n">
        <v>-73638</v>
      </c>
    </row>
    <row r="7" spans="1:2">
      <c r="A7" s="4" t="s">
        <v>321</v>
      </c>
      <c r="B7" s="5" t="n">
        <v>-67980</v>
      </c>
    </row>
    <row r="8" spans="1:2">
      <c r="A8" s="4" t="s">
        <v>322</v>
      </c>
      <c r="B8" s="5" t="n">
        <v>379996</v>
      </c>
    </row>
    <row r="9" spans="1:2">
      <c r="A9" s="3" t="s">
        <v>323</v>
      </c>
    </row>
    <row r="10" spans="1:2">
      <c r="A10" s="4" t="s">
        <v>324</v>
      </c>
      <c r="B10" s="9" t="n">
        <v>81.34999999999999</v>
      </c>
    </row>
    <row r="11" spans="1:2">
      <c r="A11" s="4" t="s">
        <v>325</v>
      </c>
      <c r="B11" s="12" t="n">
        <v>19.97</v>
      </c>
    </row>
    <row r="12" spans="1:2">
      <c r="A12" s="4" t="s">
        <v>326</v>
      </c>
      <c r="B12" s="12" t="n">
        <v>82.5</v>
      </c>
    </row>
    <row r="13" spans="1:2">
      <c r="A13" s="4" t="s">
        <v>327</v>
      </c>
      <c r="B13" s="12" t="n">
        <v>57.69</v>
      </c>
    </row>
    <row r="14" spans="1:2">
      <c r="A14" s="4" t="s">
        <v>328</v>
      </c>
      <c r="B14" s="9" t="n">
        <v>4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5</v>
      </c>
    </row>
    <row r="3" spans="1:3">
      <c r="A3" s="3" t="s">
        <v>330</v>
      </c>
    </row>
    <row r="4" spans="1:3">
      <c r="A4" s="4" t="s">
        <v>331</v>
      </c>
      <c r="B4" s="7" t="n">
        <v>-13479</v>
      </c>
      <c r="C4" s="7" t="n">
        <v>-10774</v>
      </c>
    </row>
    <row r="5" spans="1:3">
      <c r="A5" s="4" t="s">
        <v>332</v>
      </c>
      <c r="B5" s="5" t="n">
        <v>4219</v>
      </c>
      <c r="C5" s="5" t="n">
        <v>922</v>
      </c>
    </row>
    <row r="6" spans="1:3">
      <c r="A6" s="4" t="s">
        <v>333</v>
      </c>
      <c r="B6" s="5" t="n">
        <v>-883</v>
      </c>
      <c r="C6" s="5" t="n">
        <v>-151</v>
      </c>
    </row>
    <row r="7" spans="1:3">
      <c r="A7" s="4" t="s">
        <v>334</v>
      </c>
      <c r="B7" s="5" t="n">
        <v>3336</v>
      </c>
      <c r="C7" s="5" t="n">
        <v>771</v>
      </c>
    </row>
    <row r="8" spans="1:3">
      <c r="A8" s="4" t="s">
        <v>335</v>
      </c>
      <c r="B8" s="5" t="n">
        <v>-10143</v>
      </c>
      <c r="C8" s="5" t="n">
        <v>-10003</v>
      </c>
    </row>
    <row r="9" spans="1:3">
      <c r="A9" s="4" t="s">
        <v>336</v>
      </c>
    </row>
    <row r="10" spans="1:3">
      <c r="A10" s="3" t="s">
        <v>330</v>
      </c>
    </row>
    <row r="11" spans="1:3">
      <c r="A11" s="4" t="s">
        <v>331</v>
      </c>
      <c r="B11" s="5" t="n">
        <v>-24</v>
      </c>
      <c r="C11" s="5" t="n">
        <v>-107</v>
      </c>
    </row>
    <row r="12" spans="1:3">
      <c r="A12" s="4" t="s">
        <v>332</v>
      </c>
      <c r="B12" s="5" t="n">
        <v>1069</v>
      </c>
      <c r="C12" s="5" t="n">
        <v>542</v>
      </c>
    </row>
    <row r="13" spans="1:3">
      <c r="A13" s="4" t="s">
        <v>333</v>
      </c>
      <c r="B13" s="5" t="n">
        <v>-883</v>
      </c>
      <c r="C13" s="5" t="n">
        <v>-151</v>
      </c>
    </row>
    <row r="14" spans="1:3">
      <c r="A14" s="4" t="s">
        <v>334</v>
      </c>
      <c r="B14" s="5" t="n">
        <v>186</v>
      </c>
      <c r="C14" s="5" t="n">
        <v>391</v>
      </c>
    </row>
    <row r="15" spans="1:3">
      <c r="A15" s="4" t="s">
        <v>335</v>
      </c>
      <c r="B15" s="5" t="n">
        <v>162</v>
      </c>
      <c r="C15" s="5" t="n">
        <v>284</v>
      </c>
    </row>
    <row r="16" spans="1:3">
      <c r="A16" s="4" t="s">
        <v>337</v>
      </c>
    </row>
    <row r="17" spans="1:3">
      <c r="A17" s="3" t="s">
        <v>330</v>
      </c>
    </row>
    <row r="18" spans="1:3">
      <c r="A18" s="4" t="s">
        <v>331</v>
      </c>
      <c r="B18" s="5" t="n">
        <v>-13455</v>
      </c>
      <c r="C18" s="5" t="n">
        <v>-10667</v>
      </c>
    </row>
    <row r="19" spans="1:3">
      <c r="A19" s="4" t="s">
        <v>332</v>
      </c>
      <c r="B19" s="5" t="n">
        <v>3150</v>
      </c>
      <c r="C19" s="5" t="n">
        <v>380</v>
      </c>
    </row>
    <row r="20" spans="1:3">
      <c r="A20" s="4" t="s">
        <v>333</v>
      </c>
      <c r="B20" s="4" t="s">
        <v>56</v>
      </c>
      <c r="C20" s="4" t="s">
        <v>56</v>
      </c>
    </row>
    <row r="21" spans="1:3">
      <c r="A21" s="4" t="s">
        <v>334</v>
      </c>
      <c r="B21" s="5" t="n">
        <v>3150</v>
      </c>
      <c r="C21" s="5" t="n">
        <v>380</v>
      </c>
    </row>
    <row r="22" spans="1:3">
      <c r="A22" s="4" t="s">
        <v>335</v>
      </c>
      <c r="B22" s="7" t="n">
        <v>-10305</v>
      </c>
      <c r="C22" s="7" t="n">
        <v>-10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1021</v>
      </c>
      <c r="C4" s="7" t="n">
        <v>123758</v>
      </c>
      <c r="D4" s="7" t="n">
        <v>236108</v>
      </c>
      <c r="E4" s="7" t="n">
        <v>242392</v>
      </c>
    </row>
    <row r="5" spans="1:5">
      <c r="A5" s="4" t="s">
        <v>78</v>
      </c>
      <c r="B5" s="5" t="n">
        <v>48969</v>
      </c>
      <c r="C5" s="5" t="n">
        <v>48315</v>
      </c>
      <c r="D5" s="5" t="n">
        <v>97044</v>
      </c>
      <c r="E5" s="5" t="n">
        <v>97587</v>
      </c>
    </row>
    <row r="6" spans="1:5">
      <c r="A6" s="4" t="s">
        <v>79</v>
      </c>
      <c r="B6" s="5" t="n">
        <v>169990</v>
      </c>
      <c r="C6" s="5" t="n">
        <v>172073</v>
      </c>
      <c r="D6" s="5" t="n">
        <v>333152</v>
      </c>
      <c r="E6" s="5" t="n">
        <v>339979</v>
      </c>
    </row>
    <row r="7" spans="1:5">
      <c r="A7" s="3" t="s">
        <v>80</v>
      </c>
    </row>
    <row r="8" spans="1:5">
      <c r="A8" s="4" t="s">
        <v>77</v>
      </c>
      <c r="B8" s="5" t="n">
        <v>54723</v>
      </c>
      <c r="C8" s="5" t="n">
        <v>61413</v>
      </c>
      <c r="D8" s="5" t="n">
        <v>109203</v>
      </c>
      <c r="E8" s="5" t="n">
        <v>118351</v>
      </c>
    </row>
    <row r="9" spans="1:5">
      <c r="A9" s="4" t="s">
        <v>78</v>
      </c>
      <c r="B9" s="5" t="n">
        <v>31875</v>
      </c>
      <c r="C9" s="5" t="n">
        <v>31128</v>
      </c>
      <c r="D9" s="5" t="n">
        <v>63677</v>
      </c>
      <c r="E9" s="5" t="n">
        <v>60927</v>
      </c>
    </row>
    <row r="10" spans="1:5">
      <c r="A10" s="4" t="s">
        <v>81</v>
      </c>
      <c r="B10" s="5" t="n">
        <v>86598</v>
      </c>
      <c r="C10" s="5" t="n">
        <v>92541</v>
      </c>
      <c r="D10" s="5" t="n">
        <v>172880</v>
      </c>
      <c r="E10" s="5" t="n">
        <v>179278</v>
      </c>
    </row>
    <row r="11" spans="1:5">
      <c r="A11" s="4" t="s">
        <v>82</v>
      </c>
      <c r="B11" s="5" t="n">
        <v>83392</v>
      </c>
      <c r="C11" s="5" t="n">
        <v>79532</v>
      </c>
      <c r="D11" s="5" t="n">
        <v>160272</v>
      </c>
      <c r="E11" s="5" t="n">
        <v>160701</v>
      </c>
    </row>
    <row r="12" spans="1:5">
      <c r="A12" s="3" t="s">
        <v>83</v>
      </c>
    </row>
    <row r="13" spans="1:5">
      <c r="A13" s="4" t="s">
        <v>84</v>
      </c>
      <c r="B13" s="5" t="n">
        <v>23251</v>
      </c>
      <c r="C13" s="5" t="n">
        <v>24366</v>
      </c>
      <c r="D13" s="5" t="n">
        <v>47885</v>
      </c>
      <c r="E13" s="5" t="n">
        <v>49481</v>
      </c>
    </row>
    <row r="14" spans="1:5">
      <c r="A14" s="4" t="s">
        <v>85</v>
      </c>
      <c r="B14" s="5" t="n">
        <v>64569</v>
      </c>
      <c r="C14" s="5" t="n">
        <v>72884</v>
      </c>
      <c r="D14" s="5" t="n">
        <v>128748</v>
      </c>
      <c r="E14" s="5" t="n">
        <v>149271</v>
      </c>
    </row>
    <row r="15" spans="1:5">
      <c r="A15" s="4" t="s">
        <v>86</v>
      </c>
      <c r="B15" s="5" t="n">
        <v>617</v>
      </c>
      <c r="C15" s="5" t="n">
        <v>-587</v>
      </c>
      <c r="D15" s="5" t="n">
        <v>1313</v>
      </c>
      <c r="E15" s="5" t="n">
        <v>140</v>
      </c>
    </row>
    <row r="16" spans="1:5">
      <c r="A16" s="4" t="s">
        <v>87</v>
      </c>
      <c r="B16" s="5" t="n">
        <v>88437</v>
      </c>
      <c r="C16" s="5" t="n">
        <v>96663</v>
      </c>
      <c r="D16" s="5" t="n">
        <v>177946</v>
      </c>
      <c r="E16" s="5" t="n">
        <v>198892</v>
      </c>
    </row>
    <row r="17" spans="1:5">
      <c r="A17" s="4" t="s">
        <v>88</v>
      </c>
      <c r="B17" s="5" t="n">
        <v>-5045</v>
      </c>
      <c r="C17" s="5" t="n">
        <v>-17131</v>
      </c>
      <c r="D17" s="5" t="n">
        <v>-17674</v>
      </c>
      <c r="E17" s="5" t="n">
        <v>-38191</v>
      </c>
    </row>
    <row r="18" spans="1:5">
      <c r="A18" s="4" t="s">
        <v>89</v>
      </c>
      <c r="B18" s="5" t="n">
        <v>429</v>
      </c>
      <c r="C18" s="5" t="n">
        <v>932</v>
      </c>
      <c r="D18" s="5" t="n">
        <v>685</v>
      </c>
      <c r="E18" s="5" t="n">
        <v>1112</v>
      </c>
    </row>
    <row r="19" spans="1:5">
      <c r="A19" s="4" t="s">
        <v>90</v>
      </c>
      <c r="B19" s="5" t="n">
        <v>-4616</v>
      </c>
      <c r="C19" s="5" t="n">
        <v>-16199</v>
      </c>
      <c r="D19" s="5" t="n">
        <v>-16989</v>
      </c>
      <c r="E19" s="5" t="n">
        <v>-37079</v>
      </c>
    </row>
    <row r="20" spans="1:5">
      <c r="A20" s="4" t="s">
        <v>91</v>
      </c>
      <c r="B20" s="5" t="n">
        <v>1308</v>
      </c>
      <c r="C20" s="5" t="n">
        <v>2454</v>
      </c>
      <c r="D20" s="5" t="n">
        <v>2634</v>
      </c>
      <c r="E20" s="5" t="n">
        <v>4745</v>
      </c>
    </row>
    <row r="21" spans="1:5">
      <c r="A21" s="4" t="s">
        <v>92</v>
      </c>
      <c r="B21" s="5" t="n">
        <v>-229</v>
      </c>
      <c r="C21" s="4" t="s">
        <v>56</v>
      </c>
      <c r="D21" s="5" t="n">
        <v>-517</v>
      </c>
      <c r="E21" s="4" t="s">
        <v>56</v>
      </c>
    </row>
    <row r="22" spans="1:5">
      <c r="A22" s="4" t="s">
        <v>93</v>
      </c>
      <c r="B22" s="5" t="n">
        <v>-6153</v>
      </c>
      <c r="C22" s="5" t="n">
        <v>-18653</v>
      </c>
      <c r="D22" s="5" t="n">
        <v>-20140</v>
      </c>
      <c r="E22" s="5" t="n">
        <v>-41824</v>
      </c>
    </row>
    <row r="23" spans="1:5">
      <c r="A23" s="4" t="s">
        <v>94</v>
      </c>
      <c r="B23" s="5" t="n">
        <v>-166</v>
      </c>
      <c r="C23" s="5" t="n">
        <v>-163</v>
      </c>
      <c r="D23" s="5" t="n">
        <v>-296</v>
      </c>
      <c r="E23" s="5" t="n">
        <v>-193</v>
      </c>
    </row>
    <row r="24" spans="1:5">
      <c r="A24" s="4" t="s">
        <v>95</v>
      </c>
      <c r="B24" s="7" t="n">
        <v>-5987</v>
      </c>
      <c r="C24" s="7" t="n">
        <v>-18490</v>
      </c>
      <c r="D24" s="7" t="n">
        <v>-19844</v>
      </c>
      <c r="E24" s="7" t="n">
        <v>-41631</v>
      </c>
    </row>
    <row r="25" spans="1:5">
      <c r="A25" s="3" t="s">
        <v>96</v>
      </c>
    </row>
    <row r="26" spans="1:5">
      <c r="A26" s="4" t="s">
        <v>97</v>
      </c>
      <c r="B26" s="9" t="n">
        <v>-0.11</v>
      </c>
      <c r="C26" s="9" t="n">
        <v>-0.35</v>
      </c>
      <c r="D26" s="9" t="n">
        <v>-0.38</v>
      </c>
      <c r="E26" s="9" t="n">
        <v>-0.8</v>
      </c>
    </row>
    <row r="27" spans="1:5">
      <c r="A27" s="4" t="s">
        <v>98</v>
      </c>
      <c r="B27" s="9" t="n">
        <v>-0.11</v>
      </c>
      <c r="C27" s="9" t="n">
        <v>-0.36</v>
      </c>
      <c r="D27" s="9" t="n">
        <v>-0.38</v>
      </c>
      <c r="E27" s="9" t="n">
        <v>-0.8</v>
      </c>
    </row>
    <row r="28" spans="1:5">
      <c r="A28" s="3" t="s">
        <v>99</v>
      </c>
    </row>
    <row r="29" spans="1:5">
      <c r="A29" s="4" t="s">
        <v>97</v>
      </c>
      <c r="B29" s="5" t="n">
        <v>52778</v>
      </c>
      <c r="C29" s="5" t="n">
        <v>52169</v>
      </c>
      <c r="D29" s="5" t="n">
        <v>52733</v>
      </c>
      <c r="E29" s="5" t="n">
        <v>52133</v>
      </c>
    </row>
    <row r="30" spans="1:5">
      <c r="A30" s="4" t="s">
        <v>98</v>
      </c>
      <c r="B30" s="5" t="n">
        <v>52778</v>
      </c>
      <c r="C30" s="5" t="n">
        <v>52496</v>
      </c>
      <c r="D30" s="5" t="n">
        <v>52733</v>
      </c>
      <c r="E30" s="5" t="n">
        <v>52133</v>
      </c>
    </row>
    <row r="31" spans="1:5">
      <c r="A31" s="3" t="s">
        <v>100</v>
      </c>
    </row>
    <row r="32" spans="1:5">
      <c r="A32" s="4" t="s">
        <v>93</v>
      </c>
      <c r="B32" s="7" t="n">
        <v>-6153</v>
      </c>
      <c r="C32" s="7" t="n">
        <v>-18653</v>
      </c>
      <c r="D32" s="7" t="n">
        <v>-20140</v>
      </c>
      <c r="E32" s="7" t="n">
        <v>-41824</v>
      </c>
    </row>
    <row r="33" spans="1:5">
      <c r="A33" s="3" t="s">
        <v>101</v>
      </c>
    </row>
    <row r="34" spans="1:5">
      <c r="A34" s="4" t="s">
        <v>102</v>
      </c>
      <c r="B34" s="5" t="n">
        <v>2437</v>
      </c>
      <c r="C34" s="5" t="n">
        <v>-2962</v>
      </c>
      <c r="D34" s="5" t="n">
        <v>3150</v>
      </c>
      <c r="E34" s="5" t="n">
        <v>380</v>
      </c>
    </row>
    <row r="35" spans="1:5">
      <c r="A35" s="4" t="s">
        <v>103</v>
      </c>
      <c r="B35" s="5" t="n">
        <v>-337</v>
      </c>
      <c r="C35" s="5" t="n">
        <v>-539</v>
      </c>
      <c r="D35" s="5" t="n">
        <v>186</v>
      </c>
      <c r="E35" s="5" t="n">
        <v>391</v>
      </c>
    </row>
    <row r="36" spans="1:5">
      <c r="A36" s="4" t="s">
        <v>104</v>
      </c>
      <c r="B36" s="5" t="n">
        <v>2100</v>
      </c>
      <c r="C36" s="5" t="n">
        <v>-3501</v>
      </c>
      <c r="D36" s="5" t="n">
        <v>3336</v>
      </c>
      <c r="E36" s="5" t="n">
        <v>771</v>
      </c>
    </row>
    <row r="37" spans="1:5">
      <c r="A37" s="4" t="s">
        <v>100</v>
      </c>
      <c r="B37" s="5" t="n">
        <v>-4053</v>
      </c>
      <c r="C37" s="5" t="n">
        <v>-22154</v>
      </c>
      <c r="D37" s="5" t="n">
        <v>-16804</v>
      </c>
      <c r="E37" s="5" t="n">
        <v>-41053</v>
      </c>
    </row>
    <row r="38" spans="1:5">
      <c r="A38" s="4" t="s">
        <v>105</v>
      </c>
      <c r="B38" s="5" t="n">
        <v>-166</v>
      </c>
      <c r="C38" s="5" t="n">
        <v>-163</v>
      </c>
      <c r="D38" s="5" t="n">
        <v>-296</v>
      </c>
      <c r="E38" s="5" t="n">
        <v>-193</v>
      </c>
    </row>
    <row r="39" spans="1:5">
      <c r="A39" s="4" t="s">
        <v>106</v>
      </c>
      <c r="B39" s="7" t="n">
        <v>-3887</v>
      </c>
      <c r="C39" s="7" t="n">
        <v>-21991</v>
      </c>
      <c r="D39" s="7" t="n">
        <v>-16508</v>
      </c>
      <c r="E39" s="7" t="n">
        <v>-40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3</v>
      </c>
      <c r="B4" s="7" t="n">
        <v>-20140</v>
      </c>
      <c r="C4" s="7" t="n">
        <v>-41824</v>
      </c>
    </row>
    <row r="5" spans="1:3">
      <c r="A5" s="3" t="s">
        <v>109</v>
      </c>
    </row>
    <row r="6" spans="1:3">
      <c r="A6" s="4" t="s">
        <v>110</v>
      </c>
      <c r="B6" s="5" t="n">
        <v>32972</v>
      </c>
      <c r="C6" s="5" t="n">
        <v>46792</v>
      </c>
    </row>
    <row r="7" spans="1:3">
      <c r="A7" s="4" t="s">
        <v>111</v>
      </c>
      <c r="B7" s="5" t="n">
        <v>9235</v>
      </c>
      <c r="C7" s="5" t="n">
        <v>11102</v>
      </c>
    </row>
    <row r="8" spans="1:3">
      <c r="A8" s="4" t="s">
        <v>112</v>
      </c>
      <c r="B8" s="5" t="n">
        <v>-7350</v>
      </c>
      <c r="C8" s="5" t="n">
        <v>-3427</v>
      </c>
    </row>
    <row r="9" spans="1:3">
      <c r="A9" s="4" t="s">
        <v>113</v>
      </c>
      <c r="B9" s="5" t="n">
        <v>-1581</v>
      </c>
      <c r="C9" s="5" t="n">
        <v>-3327</v>
      </c>
    </row>
    <row r="10" spans="1:3">
      <c r="A10" s="4" t="s">
        <v>86</v>
      </c>
      <c r="B10" s="5" t="n">
        <v>1313</v>
      </c>
      <c r="C10" s="5" t="n">
        <v>140</v>
      </c>
    </row>
    <row r="11" spans="1:3">
      <c r="A11" s="4" t="s">
        <v>114</v>
      </c>
      <c r="B11" s="4" t="s">
        <v>56</v>
      </c>
      <c r="C11" s="5" t="n">
        <v>1779</v>
      </c>
    </row>
    <row r="12" spans="1:3">
      <c r="A12" s="4" t="s">
        <v>115</v>
      </c>
      <c r="B12" s="5" t="n">
        <v>1509</v>
      </c>
      <c r="C12" s="5" t="n">
        <v>636</v>
      </c>
    </row>
    <row r="13" spans="1:3">
      <c r="A13" s="3" t="s">
        <v>116</v>
      </c>
    </row>
    <row r="14" spans="1:3">
      <c r="A14" s="4" t="s">
        <v>26</v>
      </c>
      <c r="B14" s="5" t="n">
        <v>2524</v>
      </c>
      <c r="C14" s="5" t="n">
        <v>11294</v>
      </c>
    </row>
    <row r="15" spans="1:3">
      <c r="A15" s="4" t="s">
        <v>27</v>
      </c>
      <c r="B15" s="5" t="n">
        <v>626</v>
      </c>
      <c r="C15" s="5" t="n">
        <v>-3024</v>
      </c>
    </row>
    <row r="16" spans="1:3">
      <c r="A16" s="4" t="s">
        <v>28</v>
      </c>
      <c r="B16" s="5" t="n">
        <v>6516</v>
      </c>
      <c r="C16" s="5" t="n">
        <v>487</v>
      </c>
    </row>
    <row r="17" spans="1:3">
      <c r="A17" s="4" t="s">
        <v>117</v>
      </c>
      <c r="B17" s="5" t="n">
        <v>1287</v>
      </c>
      <c r="C17" s="5" t="n">
        <v>880</v>
      </c>
    </row>
    <row r="18" spans="1:3">
      <c r="A18" s="4" t="s">
        <v>37</v>
      </c>
      <c r="B18" s="5" t="n">
        <v>264</v>
      </c>
      <c r="C18" s="5" t="n">
        <v>511</v>
      </c>
    </row>
    <row r="19" spans="1:3">
      <c r="A19" s="4" t="s">
        <v>41</v>
      </c>
      <c r="B19" s="5" t="n">
        <v>5066</v>
      </c>
      <c r="C19" s="5" t="n">
        <v>2112</v>
      </c>
    </row>
    <row r="20" spans="1:3">
      <c r="A20" s="4" t="s">
        <v>118</v>
      </c>
      <c r="B20" s="5" t="n">
        <v>-423</v>
      </c>
      <c r="C20" s="5" t="n">
        <v>-2295</v>
      </c>
    </row>
    <row r="21" spans="1:3">
      <c r="A21" s="4" t="s">
        <v>46</v>
      </c>
      <c r="B21" s="5" t="n">
        <v>604</v>
      </c>
      <c r="C21" s="5" t="n">
        <v>2084</v>
      </c>
    </row>
    <row r="22" spans="1:3">
      <c r="A22" s="4" t="s">
        <v>52</v>
      </c>
      <c r="B22" s="5" t="n">
        <v>3809</v>
      </c>
      <c r="C22" s="5" t="n">
        <v>14556</v>
      </c>
    </row>
    <row r="23" spans="1:3">
      <c r="A23" s="4" t="s">
        <v>119</v>
      </c>
      <c r="B23" s="5" t="n">
        <v>36231</v>
      </c>
      <c r="C23" s="5" t="n">
        <v>38476</v>
      </c>
    </row>
    <row r="24" spans="1:3">
      <c r="A24" s="3" t="s">
        <v>120</v>
      </c>
    </row>
    <row r="25" spans="1:3">
      <c r="A25" s="4" t="s">
        <v>121</v>
      </c>
      <c r="B25" s="5" t="n">
        <v>-11291</v>
      </c>
      <c r="C25" s="5" t="n">
        <v>-21079</v>
      </c>
    </row>
    <row r="26" spans="1:3">
      <c r="A26" s="4" t="s">
        <v>122</v>
      </c>
      <c r="B26" s="5" t="n">
        <v>-2548</v>
      </c>
      <c r="C26" s="5" t="n">
        <v>-23064</v>
      </c>
    </row>
    <row r="27" spans="1:3">
      <c r="A27" s="4" t="s">
        <v>123</v>
      </c>
      <c r="B27" s="5" t="n">
        <v>-677</v>
      </c>
      <c r="C27" s="5" t="n">
        <v>-771</v>
      </c>
    </row>
    <row r="28" spans="1:3">
      <c r="A28" s="4" t="s">
        <v>124</v>
      </c>
      <c r="B28" s="4" t="s">
        <v>56</v>
      </c>
      <c r="C28" s="5" t="n">
        <v>68361</v>
      </c>
    </row>
    <row r="29" spans="1:3">
      <c r="A29" s="4" t="s">
        <v>125</v>
      </c>
      <c r="B29" s="4" t="s">
        <v>56</v>
      </c>
      <c r="C29" s="5" t="n">
        <v>-67077</v>
      </c>
    </row>
    <row r="30" spans="1:3">
      <c r="A30" s="4" t="s">
        <v>126</v>
      </c>
      <c r="B30" s="5" t="n">
        <v>-163</v>
      </c>
      <c r="C30" s="5" t="n">
        <v>-142</v>
      </c>
    </row>
    <row r="31" spans="1:3">
      <c r="A31" s="4" t="s">
        <v>127</v>
      </c>
      <c r="B31" s="5" t="n">
        <v>-14679</v>
      </c>
      <c r="C31" s="5" t="n">
        <v>-43772</v>
      </c>
    </row>
    <row r="32" spans="1:3">
      <c r="A32" s="3" t="s">
        <v>128</v>
      </c>
    </row>
    <row r="33" spans="1:3">
      <c r="A33" s="4" t="s">
        <v>129</v>
      </c>
      <c r="B33" s="5" t="n">
        <v>-1857</v>
      </c>
      <c r="C33" s="4" t="s">
        <v>56</v>
      </c>
    </row>
    <row r="34" spans="1:3">
      <c r="A34" s="4" t="s">
        <v>130</v>
      </c>
      <c r="B34" s="5" t="n">
        <v>2215</v>
      </c>
      <c r="C34" s="5" t="n">
        <v>711</v>
      </c>
    </row>
    <row r="35" spans="1:3">
      <c r="A35" s="4" t="s">
        <v>131</v>
      </c>
      <c r="B35" s="5" t="n">
        <v>358</v>
      </c>
      <c r="C35" s="5" t="n">
        <v>711</v>
      </c>
    </row>
    <row r="36" spans="1:3">
      <c r="A36" s="4" t="s">
        <v>132</v>
      </c>
      <c r="B36" s="5" t="n">
        <v>3107</v>
      </c>
      <c r="C36" s="5" t="n">
        <v>875</v>
      </c>
    </row>
    <row r="37" spans="1:3">
      <c r="A37" s="4" t="s">
        <v>133</v>
      </c>
      <c r="B37" s="5" t="n">
        <v>25017</v>
      </c>
      <c r="C37" s="5" t="n">
        <v>-3710</v>
      </c>
    </row>
    <row r="38" spans="1:3">
      <c r="A38" s="4" t="s">
        <v>134</v>
      </c>
      <c r="B38" s="5" t="n">
        <v>280328</v>
      </c>
      <c r="C38" s="5" t="n">
        <v>257592</v>
      </c>
    </row>
    <row r="39" spans="1:3">
      <c r="A39" s="4" t="s">
        <v>135</v>
      </c>
      <c r="B39" s="5" t="n">
        <v>305345</v>
      </c>
      <c r="C39" s="5" t="n">
        <v>253882</v>
      </c>
    </row>
    <row r="40" spans="1:3">
      <c r="A40" s="3" t="s">
        <v>136</v>
      </c>
    </row>
    <row r="41" spans="1:3">
      <c r="A41" s="4" t="s">
        <v>137</v>
      </c>
      <c r="B41" s="5" t="n">
        <v>630</v>
      </c>
      <c r="C41" s="5" t="n">
        <v>583</v>
      </c>
    </row>
    <row r="42" spans="1:3">
      <c r="A42" s="4" t="s">
        <v>138</v>
      </c>
      <c r="B42" s="7" t="n">
        <v>3354</v>
      </c>
      <c r="C42" s="7" t="n">
        <v>2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2</v>
      </c>
    </row>
    <row r="4" spans="1:2">
      <c r="A4" s="4" t="s">
        <v>27</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9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28:56Z</dcterms:created>
  <dcterms:modified xmlns:dcterms="http://purl.org/dc/terms/" xmlns:xsi="http://www.w3.org/2001/XMLSchema-instance" xsi:type="dcterms:W3CDTF">2017-08-09T13:28:56Z</dcterms:modified>
</cp:coreProperties>
</file>